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Business and organization" sheetId="12" state="visible" r:id="rId12"/>
    <sheet xmlns:r="http://schemas.openxmlformats.org/officeDocument/2006/relationships" name="Summary of significant accounti" sheetId="13" state="visible" r:id="rId13"/>
    <sheet xmlns:r="http://schemas.openxmlformats.org/officeDocument/2006/relationships" name="Cash, cash equivalents, and mar" sheetId="14" state="visible" r:id="rId14"/>
    <sheet xmlns:r="http://schemas.openxmlformats.org/officeDocument/2006/relationships" name="Fair value measurement" sheetId="15" state="visible" r:id="rId15"/>
    <sheet xmlns:r="http://schemas.openxmlformats.org/officeDocument/2006/relationships" name="Consolidated balance sheet comp"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Convertible preferred stock" sheetId="19" state="visible" r:id="rId19"/>
    <sheet xmlns:r="http://schemas.openxmlformats.org/officeDocument/2006/relationships" name="Common stock" sheetId="20" state="visible" r:id="rId20"/>
    <sheet xmlns:r="http://schemas.openxmlformats.org/officeDocument/2006/relationships" name="Warran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cash equivalents, and m_2" sheetId="30" state="visible" r:id="rId30"/>
    <sheet xmlns:r="http://schemas.openxmlformats.org/officeDocument/2006/relationships" name="Fair value measurement (Tables)" sheetId="31" state="visible" r:id="rId31"/>
    <sheet xmlns:r="http://schemas.openxmlformats.org/officeDocument/2006/relationships" name="Consolidated balance sheet co_2" sheetId="32" state="visible" r:id="rId32"/>
    <sheet xmlns:r="http://schemas.openxmlformats.org/officeDocument/2006/relationships" name="Leases (Tables)" sheetId="33" state="visible" r:id="rId33"/>
    <sheet xmlns:r="http://schemas.openxmlformats.org/officeDocument/2006/relationships" name="Notes payable (Tables)" sheetId="34" state="visible" r:id="rId34"/>
    <sheet xmlns:r="http://schemas.openxmlformats.org/officeDocument/2006/relationships" name="Common stock (Tables)" sheetId="35" state="visible" r:id="rId35"/>
    <sheet xmlns:r="http://schemas.openxmlformats.org/officeDocument/2006/relationships" name="Warrant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egment information (Tables)" sheetId="40" state="visible" r:id="rId40"/>
    <sheet xmlns:r="http://schemas.openxmlformats.org/officeDocument/2006/relationships" name="Commitments and contingencies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Cash, cash equivalents, and m_3" sheetId="45" state="visible" r:id="rId45"/>
    <sheet xmlns:r="http://schemas.openxmlformats.org/officeDocument/2006/relationships" name="Cash, cash equivalents, and m_4" sheetId="46" state="visible" r:id="rId46"/>
    <sheet xmlns:r="http://schemas.openxmlformats.org/officeDocument/2006/relationships" name="Cash, cash equivalents, and m_5" sheetId="47" state="visible" r:id="rId47"/>
    <sheet xmlns:r="http://schemas.openxmlformats.org/officeDocument/2006/relationships" name="Cash, cash equivalents, and m_6" sheetId="48" state="visible" r:id="rId48"/>
    <sheet xmlns:r="http://schemas.openxmlformats.org/officeDocument/2006/relationships" name="Cash, cash equivalents, and m_7" sheetId="49" state="visible" r:id="rId49"/>
    <sheet xmlns:r="http://schemas.openxmlformats.org/officeDocument/2006/relationships" name="Fair value measurement (Details" sheetId="50" state="visible" r:id="rId50"/>
    <sheet xmlns:r="http://schemas.openxmlformats.org/officeDocument/2006/relationships" name="Condensed consolidated balance " sheetId="51" state="visible" r:id="rId51"/>
    <sheet xmlns:r="http://schemas.openxmlformats.org/officeDocument/2006/relationships" name="Condensed consolidated balanc_2" sheetId="52" state="visible" r:id="rId52"/>
    <sheet xmlns:r="http://schemas.openxmlformats.org/officeDocument/2006/relationships" name="Condensed consolidated balanc_3" sheetId="53" state="visible" r:id="rId53"/>
    <sheet xmlns:r="http://schemas.openxmlformats.org/officeDocument/2006/relationships" name="Consolidated balance sheet co_3" sheetId="54" state="visible" r:id="rId54"/>
    <sheet xmlns:r="http://schemas.openxmlformats.org/officeDocument/2006/relationships" name="Leases (Details)" sheetId="55" state="visible" r:id="rId55"/>
    <sheet xmlns:r="http://schemas.openxmlformats.org/officeDocument/2006/relationships" name="Leases (Details 1)" sheetId="56" state="visible" r:id="rId56"/>
    <sheet xmlns:r="http://schemas.openxmlformats.org/officeDocument/2006/relationships" name="Leases (Details 2)" sheetId="57" state="visible" r:id="rId57"/>
    <sheet xmlns:r="http://schemas.openxmlformats.org/officeDocument/2006/relationships" name="Leases (Details Narrative)" sheetId="58" state="visible" r:id="rId58"/>
    <sheet xmlns:r="http://schemas.openxmlformats.org/officeDocument/2006/relationships" name="Notes payable (Details)" sheetId="59" state="visible" r:id="rId59"/>
    <sheet xmlns:r="http://schemas.openxmlformats.org/officeDocument/2006/relationships" name="Notes payable (Details 1)" sheetId="60" state="visible" r:id="rId60"/>
    <sheet xmlns:r="http://schemas.openxmlformats.org/officeDocument/2006/relationships" name="Notes payable (Details Narrativ" sheetId="61" state="visible" r:id="rId61"/>
    <sheet xmlns:r="http://schemas.openxmlformats.org/officeDocument/2006/relationships" name="Convertible preferred stock (De" sheetId="62" state="visible" r:id="rId62"/>
    <sheet xmlns:r="http://schemas.openxmlformats.org/officeDocument/2006/relationships" name="Common stock (Details)" sheetId="63" state="visible" r:id="rId63"/>
    <sheet xmlns:r="http://schemas.openxmlformats.org/officeDocument/2006/relationships" name="Common stock (Details Narrative" sheetId="64" state="visible" r:id="rId64"/>
    <sheet xmlns:r="http://schemas.openxmlformats.org/officeDocument/2006/relationships" name="Warrants (Details)"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Stock-based compensation (Det_4"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3)" sheetId="73" state="visible" r:id="rId73"/>
    <sheet xmlns:r="http://schemas.openxmlformats.org/officeDocument/2006/relationships" name="Income taxes (Details 4)" sheetId="74" state="visible" r:id="rId74"/>
    <sheet xmlns:r="http://schemas.openxmlformats.org/officeDocument/2006/relationships" name="Income taxes (Details Narrative" sheetId="75" state="visible" r:id="rId75"/>
    <sheet xmlns:r="http://schemas.openxmlformats.org/officeDocument/2006/relationships" name="Net loss per share (Details)" sheetId="76" state="visible" r:id="rId76"/>
    <sheet xmlns:r="http://schemas.openxmlformats.org/officeDocument/2006/relationships" name="Net loss per share (Details 1)" sheetId="77" state="visible" r:id="rId77"/>
    <sheet xmlns:r="http://schemas.openxmlformats.org/officeDocument/2006/relationships" name="Segment information (Details)"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Related party transactions (Det"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Ma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671</t>
        </is>
      </c>
      <c r="C12" s="4" t="inlineStr">
        <is>
          <t xml:space="preserve"> </t>
        </is>
      </c>
      <c r="D12" s="4" t="inlineStr">
        <is>
          <t xml:space="preserve"> </t>
        </is>
      </c>
    </row>
    <row r="13">
      <c r="A13" s="4" t="inlineStr">
        <is>
          <t>Entity Registrant Name</t>
        </is>
      </c>
      <c r="B13" s="4" t="inlineStr">
        <is>
          <t>EBR SYSTEMS, INC.</t>
        </is>
      </c>
      <c r="C13" s="4" t="inlineStr">
        <is>
          <t xml:space="preserve"> </t>
        </is>
      </c>
      <c r="D13" s="4" t="inlineStr">
        <is>
          <t xml:space="preserve"> </t>
        </is>
      </c>
    </row>
    <row r="14">
      <c r="A14" s="4" t="inlineStr">
        <is>
          <t>Entity Central Index Key</t>
        </is>
      </c>
      <c r="B14" s="4" t="inlineStr">
        <is>
          <t>0001347123</t>
        </is>
      </c>
      <c r="C14" s="4" t="inlineStr">
        <is>
          <t xml:space="preserve"> </t>
        </is>
      </c>
      <c r="D14" s="4" t="inlineStr">
        <is>
          <t xml:space="preserve"> </t>
        </is>
      </c>
    </row>
    <row r="15">
      <c r="A15" s="4" t="inlineStr">
        <is>
          <t>Entity Tax Identification Number</t>
        </is>
      </c>
      <c r="B15" s="4" t="inlineStr">
        <is>
          <t>51-116466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80 Oakmead Parkway</t>
        </is>
      </c>
      <c r="C17" s="4" t="inlineStr">
        <is>
          <t xml:space="preserve"> </t>
        </is>
      </c>
      <c r="D17" s="4" t="inlineStr">
        <is>
          <t xml:space="preserve"> </t>
        </is>
      </c>
    </row>
    <row r="18">
      <c r="A18" s="4" t="inlineStr">
        <is>
          <t>Entity Address, City or Town</t>
        </is>
      </c>
      <c r="B18" s="4" t="inlineStr">
        <is>
          <t>Sunnyvale</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085</t>
        </is>
      </c>
      <c r="C20" s="4" t="inlineStr">
        <is>
          <t xml:space="preserve"> </t>
        </is>
      </c>
      <c r="D20" s="4" t="inlineStr">
        <is>
          <t xml:space="preserve"> </t>
        </is>
      </c>
    </row>
    <row r="21">
      <c r="A21" s="4" t="inlineStr">
        <is>
          <t>City Area Code</t>
        </is>
      </c>
      <c r="B21" s="4" t="inlineStr">
        <is>
          <t>408</t>
        </is>
      </c>
      <c r="C21" s="4" t="inlineStr">
        <is>
          <t xml:space="preserve"> </t>
        </is>
      </c>
      <c r="D21" s="4" t="inlineStr">
        <is>
          <t xml:space="preserve"> </t>
        </is>
      </c>
    </row>
    <row r="22">
      <c r="A22" s="4" t="inlineStr">
        <is>
          <t>Local Phone Number</t>
        </is>
      </c>
      <c r="B22" s="4" t="inlineStr">
        <is>
          <t>720-1906</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lected Not To Use the Extended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3000</v>
      </c>
    </row>
    <row r="33">
      <c r="A33" s="4" t="inlineStr">
        <is>
          <t>Entity Common Stock, Shares Outstanding</t>
        </is>
      </c>
      <c r="B33" s="4" t="inlineStr">
        <is>
          <t xml:space="preserve"> </t>
        </is>
      </c>
      <c r="C33" s="6" t="n">
        <v>372851324</v>
      </c>
      <c r="D33" s="4" t="inlineStr">
        <is>
          <t xml:space="preserve"> </t>
        </is>
      </c>
    </row>
    <row r="34">
      <c r="A34" s="4" t="inlineStr">
        <is>
          <t>Documents Incorporated by Reference [Text Block]</t>
        </is>
      </c>
      <c r="B34" s="4" t="inlineStr">
        <is>
          <t>Portions of the definitive proxy statement for
the 2025 Annual Meeting of Stockholders of the Registrant (the “Proxy Statement”), are incorporated by reference into Part
III of this Annual Report on Form 10-K. The Proxy Statement will be filed with the U.S. Securities and Exchange Commission within 120
days of the Registrant’s fiscal year ended December 31, 2024.</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Tempe, Arizon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developed, implemented,
and maintain various information security processes designed to identify, assess, and manage material risks from cybersecurity threats
to our critical computer networks, third-party hosted services, communication systems, hardware and software, and our critical data, including
intellectual property, confidential information that is proprietary, strategic, or competitive in nature (“Information Systems and
Data”). Our third-party Our cybersecurity risk management
program is integrated into our overall enterprise risk management program, for example by sharing common methodologies, reporting channels,
and governance processes that apply across the enterprise risk management program to other legal, compliance, strategic, operational,
and financial risk areas. Depending on the environment,
we implement and maintain various technical, physical, and organizational measures, processes, standards, and policies designed to manage
and mitigate material cybersecurity risks, including, for example: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monitoring of our systems in real-time to identify, contain, and report exposures as appropriate;
· cybersecurity awareness training for our employees, incident response personnel, and senior management;
· a cybersecurity incident response plan that includes procedures for responding to cybersecurity incidents;
· incident detection and response measures;
· a vulnerability management policy;
· business continuity plans;
· implementation of security standards/certifications;
· encryption of data;
· network security controls;
· data segregation;
· access controls;
· physical security;
· asset management, tracking and disposal;
· a vendor risk management program;
· penetration testing; and
· cybersecurity insurance. We use third-party service
providers from time to time to assess, test, or otherwise assist with aspects of our management of material risks from cybersecurity threats,
including, for example: threat intelligence service providers, cybersecurity consultants, cybersecurity software providers, and managed
cybersecurity service providers. We also use third-party service
providers to perform a variety of functions throughout our business, such as hosting companies. We have a third-party risk management
process for service providers, suppliers, and vendors, which includes conducting audit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the Company and how they may do so, see our risk factors under Part 1. Item
1A. Risk Factors in this Annual Report on Form 10-K, including “ Security breaches, loss of data and other disruptions could compromise
sensitive information related to our business or our customers’ patients or prevent us from accessing critical information and expose
us to liability, which could adversely affect our business and our reputa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implemented,
and maintain various information security processes designed to identify, assess, and manage material risks from cybersecurity threats
to our critical computer networks, third-party hosted services, communication systems, hardware and software, and our critical data, including
intellectual property, confidential information that is proprietary, strategic, or competitive in nature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use third-party service
providers from time to time to assess, test, or otherwise assist with aspects of our management of material risks from cybersecurity threats,
including, for example: threat intelligence service providers, cybersecurity consultants, cybersecurity software providers, and managed
cybersecurity service providers.</t>
        </is>
      </c>
    </row>
    <row r="11">
      <c r="A11" s="4" t="inlineStr">
        <is>
          <t>Cybersecurity Risk Board of Directors Oversight [Text Block]</t>
        </is>
      </c>
      <c r="B11" s="4" t="inlineStr">
        <is>
          <t>Cybersecurity Governance Our Board considers cybersecurity
risk as part of its risk oversight function and has delegated to the audit and risk committee oversight of cybersecurity and other information
technology risks. The audit and risk committee oversees management’s implementation of our cybersecurity risk management program.
Pursuant to its charter, the audit committee’s oversight of the integrity of our information technology systems and cybersecurity
risks includes the review and assessment, with management, of the adequacy of controls and security for our Information Systems and Data,
as well as our contingency plans in the event of a breakdown or security breach affecting our information technology systems. Our cybersecurity risk assessment
and management processes are implemented and maintained by certain members of our management and third-party service providers. These
individuals are responsible for helping to integrate cybersecurity risk considerations into the Company’s overall risk management
strategy and communicating key priorities to relevant personnel. Additionally, they are responsible for approving budgets, helping prepare
for cybersecurity incidents, approving cybersecurity processes, and reviewing security assessments and other security-related reports. Our cybersecurity incident
response plan is designed to escalate certain cybersecurity incidents to members of management depending on the circumstances, including
our Chief Executive Officer and Chief Financial Officer. The Company’s incident response plan includes
reporting to the audit and risk committee on certain cybersecurity risks, including any material cybersecurity incidents, as well as certain
incidents with lesser impact potential. The audit and risk committee
reports to the full Board regarding its activities, including those related to cybersecurity. In addition, management may from time to
time directly provide the full Board with briefings on our cyber risk management.</t>
        </is>
      </c>
    </row>
    <row r="12">
      <c r="A12" s="4" t="inlineStr">
        <is>
          <t>Cybersecurity Risk Board Committee or Subcommittee Responsible for Oversight [Text Block]</t>
        </is>
      </c>
      <c r="B12" s="4" t="inlineStr">
        <is>
          <t>Our Board considers cybersecurity
risk as part of its risk oversight function and has delegated to the audit and risk committee oversight of cybersecurity and other information
technology risks.</t>
        </is>
      </c>
    </row>
    <row r="13">
      <c r="A13" s="4" t="inlineStr">
        <is>
          <t>Cybersecurity Risk Process for Informing Board Committee or Subcommittee Responsible for Oversight [Text Block]</t>
        </is>
      </c>
      <c r="B13" s="4" t="inlineStr">
        <is>
          <t>The audit and risk committee oversees management’s implementation of our cybersecurity risk management program.
Pursuant to its charter, the audit committee’s oversight of the integrity of our information technology systems and cybersecurity
risks includes the review and assessment, with management, of the adequacy of controls and security for our Information Systems and Data,
as well as our contingency plans in the event of a breakdown or security breach affecting our information technology systems.</t>
        </is>
      </c>
    </row>
    <row r="14">
      <c r="A14" s="4" t="inlineStr">
        <is>
          <t>Cybersecurity Risk Role of Management [Text Block]</t>
        </is>
      </c>
      <c r="B14" s="4" t="inlineStr">
        <is>
          <t>Our cybersecurity risk assessment
and management processes are implemented and maintained by certain members of our management and third-party service providers.</t>
        </is>
      </c>
    </row>
    <row r="15">
      <c r="A15" s="4" t="inlineStr">
        <is>
          <t>Cybersecurity Risk Management Positions or Committees Responsible [Flag]</t>
        </is>
      </c>
      <c r="B15" s="4" t="inlineStr">
        <is>
          <t>false</t>
        </is>
      </c>
    </row>
    <row r="16">
      <c r="A16" s="4" t="inlineStr">
        <is>
          <t>Cybersecurity Risk Management Expertise of Management Responsible [Text Block]</t>
        </is>
      </c>
      <c r="B16" s="4" t="inlineStr">
        <is>
          <t>Our cybersecurity incident
response plan is designed to escalate certain cybersecurity incidents to members of management depending on the circumstances, including
our Chief Executive Officer and Chief Financial Officer.</t>
        </is>
      </c>
    </row>
    <row r="17">
      <c r="A17" s="4" t="inlineStr">
        <is>
          <t>Cybersecurity Risk Process for Informing Management or Committees Responsible [Text Block]</t>
        </is>
      </c>
      <c r="B17" s="4" t="inlineStr">
        <is>
          <t>The Company’s incident response plan includes
reporting to the audit and risk committee on certain cybersecurity risks, including any material cybersecurity incidents, as well as certain
incidents with lesser impact potentia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rganization</t>
        </is>
      </c>
      <c r="B1" s="2" t="inlineStr">
        <is>
          <t>12 Months Ended</t>
        </is>
      </c>
    </row>
    <row r="2">
      <c r="B2" s="2" t="inlineStr">
        <is>
          <t>Dec. 31, 2024</t>
        </is>
      </c>
    </row>
    <row r="3">
      <c r="A3" s="3" t="inlineStr">
        <is>
          <t>Accounting Policies [Abstract]</t>
        </is>
      </c>
      <c r="B3" s="4" t="inlineStr">
        <is>
          <t xml:space="preserve"> </t>
        </is>
      </c>
    </row>
    <row r="4">
      <c r="A4" s="4" t="inlineStr">
        <is>
          <t>Business and organization</t>
        </is>
      </c>
      <c r="B4" s="4" t="inlineStr">
        <is>
          <t xml:space="preserve">Note
1 - Business and organization Business
overview EBR
Systems, Inc. and subsidiaries (collectively, “EBR”, “we”, “our” or the “Company”) is
a United States based medical device company that is developing the WiSE CRT System, an implantable cardiac pacing system able to provide
stimulation to endocardial heart tissue for the correction of heart rhythm conditions without requiring the use of leads. This implantable,
investigational device delivers left-ventricle endocardial pacing for cardiac resynchronization therapy (“CRT”), without the
use of wires or leads going into the heart. WiSE CRT System is currently undergoing the premarket review by the FDA which is intended
to assess the safety and efficacy of the system. The
Company completed its initial public offering of CDIs (“CHESS Depositary Interests”) and began trading on the Australian Securities
Exchange (“ASX”) on November 24, 2021, under the symbol “EBR”. The
Company operates wholly owned foreign subsidiary entities in Australia, EBR Systems (AUST) Pty Ltd (“EBR-AU”), and the United
Kingdom, EBR Systems (UK) Limited (“EBR-UK”), which establish clinical trials in Australia and the United Kingdom, respectively,
and work on intellectual property development. EBR-AU was incorporated on February 23, 2017, and EBR-UK was incorporated on July 31, 2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se
consolidated financial statements include the accounts of EBR Systems, Inc. and its subsidiaries, and have been prepared in accordance
with accounting principles generally accepted in the United States of America (“GAAP”). The Company has eliminated all intercompany
transactions and balances during consolidation. Use
of estimates The
preparation of financial statements in conformity with GAAP requires management to make estimates, judgments, and assumptions that affect
the amounts reported in the consolidated financial statements and accompanying notes. Actual results could differ materially from
those estimates. Significant estimates and assumptions made by management include the fair value of stock-based awards issued, capitalized
pre-launch inventory, clinical trial accrual, and the valuation allowance on deferred taxes. Fair
Value Measurements The
Company measures certain assets and liabilities at fair value, which is defined as the price that would be received from the sale of an
asset or paid to transfer a liability on the measurement date in an orderly transaction between market participants in the principal or
most advantageous market for the asset or liability. The fair value measurement guidance establishes a fair value hierarchy which requires
the Company to maximize the use of observable inputs when measuring fair value. The following levels of inputs may be used to measure
fair value:
· Level 1: Valuation techniques in which all
significant inputs are unadjusted quoted prices from active markets for assets or liabilities that are identical to the assets or liabilities
being measured.
·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Valuation techniques in which one
or more significant inputs are unobservable. Such inputs reflect our estimate of assumptions that market participants would use to price
an asset or liability. Foreign
currency translation The
functional currencies of our foreign subsidiaries are their local currencies. Accordingly, the Company translates the foreign currency
financial statements into US Dollars using the reporting period-end or average exchange rates. Assets and liabilities of these subsidiaries
were translated at exchange rates as of the balance sheet dates. Expenses are translated at average rates in effect for the periods presented.
The cumulative translation adjustment is included in the accumulated other comprehensive income within stockholders’ equity. Gains
and losses arising from the settlement and remeasurement of monetary assets and liabilities denominated in currencies other than a subsidiary’s
functional currency are included in “gain (loss) on foreign currency” in the period in which they occur. Employee
benefits The
Company maintains an employee retirement/savings plan (the “Retirement Plan”) that permits participants to make tax-deferred
contributions by salary reductions pursuant to Section 401(k) of the Internal Revenue Code. The Company may make discretionary contributions.
For the years ended December 31, 2024 and 2023, the Company did not make any contributions. Cash
and cash equivalents Cash
and cash equivalents consist of cash and highly liquid investments with original maturities of three months or less that are readily
convertible to known amounts of cash. Cash equivalents are reported at fair value. Marketable
securities Marketable
securities, all of which are available-for-sale, consist of U.S. treasury bonds, U.S. government notes, and corporate debt securities. Marketable
securities are carried at fair value, with unrealized gains and losses reported as accumulated other comprehensive income, except
for losses from impairments which are determined to be other than temporary. For the years ended December 31, 2024 and 2023, there were
no losses from impairments. Realized gains and losses and declines in value judged to be other-than-temporary are included in the determination
of net loss and are included in other income and expense. Interest and dividends on available-for-sale securities are included in other
income and expense. See Note 3, “Cash, cash equivalents, and marketable securities” for additional disclosure on marketable
securities. Liquidity The
accompanying financial statements are prepared in accordance with generally accepted accounting principles applicable to a going concern,
which contemplates the realization of assets and the satisfaction of liabilities in the normal course of business. For the years ended
December 31, 2024 and 2023, the Company incurred a net loss of $ 40,798,272 35,036,888 41,229,820 $32,697,514 56,138,389 353,457,680 ues to face risks similar to those of other companies of similar size in its industry, including,
but not limited the need for successful commercialization of products, the need for additional capital, or financing, to fund operating
losses, protection of proprietary technology, and dependence on key individuals. The Company has funded its operations through the issuance
of common stock and debt instruments, as further discussed in Note 7, “Notes payable” and Note 9, “Common stock”
below. Concentration
of credit risk Financial
instruments that potentially subject the Company to a concentration of credit risk consist of cash and cash equivalents. The Company’s
cash and cash equivalents are primarily held at U.S. financial institutions that management believes are of high credit quality. Such
deposits exceed federally insured limits. Non-trade
receivables and unbilled reimbursements Non-trade
receivables are recorded for amounts due to the Company related to reimbursements of clinical trials expenses based upon contracted terms,
and . Unbilled reimbursements represent amounts
for services that have been rendered but for which reimbursements have not been billed. See Note 5, “Consolidated balance sheet
components” for additional information on non-trade receivables and unbilled reimbursements. Pre-launch
inventory Inventory
costs associated with products that have not yet received regulatory approval are capitalized if there is probable future commercial use
and future economic benefit. If future commercial use and future economic benefit are not considered probable, then costs associated with
pre-launch inventory that has not yet received regulatory approval are expensed as research and development expense during the period
the costs are incurred. The determination to capitalize is based on the particular facts and circumstances relating to the product. Capitalization
of such pre-launch inventory begins when the Company determines that (i) positive clinical trial results have been obtained in order to
support regulatory approval is probable; (ii) uncertainties regarding regulatory approval have been significantly reduced; and (iii) it
is probable that these capitalized costs will provide future economic benefit, in excess of capitalized costs. As
of December 31, 2024 and 2023, the Company capitalized $ 2,842,540 0 1,391,008 1,451,532 based on the Company’s forecasted utilization within the next year from the balance sheet date. Pre-launch
inventory, consisting of raw materials, is recorded at the lower of cost (determined using the first-in, first-out method) and net realizable
value. The Company could be required to write down previously capitalized costs related to pre-launch inventories upon a change in facts
and circumstances, including among other potential factors, a denial or significant delay of approval by regulatory bodies, a delay in
commercialization, or other adverse factors. Property
and equipment Property
and equipment is carried at acquisition cost less accumulated depreciation. The cost of normal, recurring, or periodic repairs and maintenance
activities related to property and equipment are expensed as incurred. Depreciation
is computed using the straight-line method based on the estimated useful lives of the related assets. The estimated useful lives by asset
classification are generally as follows:
Schedule of estimated useful lives
Equipment 3 8
Computer software 3
Leasehold improvements Lesser of 15 years or the remainder of the lease Long-lived
assets, such as property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carrying value exceeds fair value. Fair value is determined using various valuation techniques, including discounted
cash flow models, quoted market values, and third-party independent appraisals, depending on the nature of the asset. For the years ended
December 31, 2024 and 2023, the Company did not recognize any impairment charges associated with long-lived assets. Leases At
the inception of a contract, the Company determines whether the contract is or contains a lease based on all relevant facts and circumstances.
Leases with a term greater than twelve months are recognized on the balance sheet date as right of use (“ROU”) operating lease
assets and current and non-current lease liabilities, as applicable. The Company has elected not to recognize leases on the balance sheet,
with terms of twelve months or less. The Company includes lease option extensions in the assessment of the lease arrangement when it is
reasonably certain the option will be exercised. Lease
liabilities and the corresponding right of use operating lea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operating lea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 See Note 6, “Leases” for additional
disclosure on leases. For
all asset classes of its leases, the Company has elected to account for the lease and non-lease components together for existing classes
of underlying assets. Revenue Recognition To date the
Company’s sole product is in the late stages of development and has not been approved for sale by the FDA, as such no revenue has
been recorded from the sale of products. Once the Company receives FDA approval, revenue from product sales will be recognized upon the
transfer of control, which is generally upon shipment or delivery, depending on the delivery terms set forth in the customer contract.
Provisions for discounts, rebates, and sales incentives to customers, and returns and other adjustments will be provided for in the period
the related sale is recorded. Research
and development Research
and development costs are expensed when incurred. Research and development costs expense. General
and administrative General Stock-based
compensation 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 See Note 11, “Stock-based
compensation” for additional details. Interest Income The Company
earned interest income, including accretion of discount, from investments in marketable securities of $ 3,180,984 3,281,440 Other Income The Company periodically receives
reimbursements of clinical trial expenses, which are recorded as other income in the accompanying consolidated statements of operations.
Additionally, other income includes refundable tax incentives from the Australian Taxation Office. Components of Other Income were as
follows for the years ended December 31, 2024 and 2023:
Schedule of components of other income
2024 2023
Clinical trial reimbursements $ 10,462 $ 57
Research and development tax incentive 350,534 718,902
Total other income $ 360,996 $ 718,959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net operating losses, tax credits, and temporary differences between the carrying amounts
of assets and liabilities for financial reporting purposes and the amounts used for income tax purposes. These are determined using enacted
tax rates in effect for the year in which such temporary differences are expected to reverse. The effect of a change in tax rates on deferred
tax assets and liabilities is recognized in the period that includes the enactment date. The
Company records deferred tax assets to the extent the Company believes these assets will more likely than not be realized. In making such
a determination, we consider all available positive and negative evidence, including scheduled reversals of deferred tax liabilities,
projected future taxable income, tax planning strategies and recent financial operation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 Earnings
per share Basic income
or loss per share is determined by dividing net income or loss by the weighted average common shares outstanding during the period. Diluted
income or loss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or loss per share
based on the treasury stock method. Potential common shares are excluded from the calculation of dilutive weighted average shares outstanding
if their effect would be anti-dilutive at the balance sheet date based on a treasury stock method or due to a net loss. Recently
issued accounting pronouncements In December 2023, the FASB
issued ASU 2023-09, “ Improvements to Income Tax Disclosures In November 2023, the FASB
issued ASU 2023-07, Improvements to Reportable Segment Disclosures. In
November 2024, the FASB issued ASU 2024-03, Income Statement - Reporting Comprehensive Income - Expense Disaggregation Disclosures
(Subtopic 220-40): Disaggregation of Income Statement Expenses Income Statement—Reporting Comprehensive Income—Expense Disaggregation Disclosures (Subtopic 220-40):
Clarifying the Effective Date”, The Company is currently evaluating the
impact of this standard on its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cash equivalents, and marketable securities</t>
        </is>
      </c>
      <c r="B4" s="4" t="inlineStr">
        <is>
          <t xml:space="preserve">Note
3 – Cash, cash equivalents, and marketable securities Cash,
cash equivalents, and marketable securities consisted of the following at December 31, 2024 and 2023:
Schedule of cash and cash equivalents
2024 2023
Cash and cash equivalents:
Cash $ 3,210,556 $ 975,310
Money market funds 3,706,990 11,615,762
US Treasury securities - 1,987,680
Total cash and cash equivalents $ 6,917,546 $ 14,578,752
Marketable securities, short-term:
Asset backed securities $ 2,002,957 $ -
Commercial paper 1,156,709 21,113,569
Corporate bonds 23,951,700 14,836,424
US Government Agency bonds - 2,794,510
US Treasury securities 26,635,045 18,991,771
Total marketable securities, short-term $ 53,746,411 $ 57,736,274
Marketable securities, long-term:
Asset backed securities $ 2,305,317 $ 1,125,554
Corporate bonds 2,386,774 -
US Treasury securities 611,859 -
Total marketable securities, long-term $ 5,303,950 $ 1,125,554
Total cash, cash equivalents, and marketable securities $ 65,967,907 $ 73,440,580 During the
year ended December 31, 2024, marketable securities were sold or matured for proceeds of $ 66,901,676 no 69,174,324 276 The following
tables summarizes the unrealized gains and losses related to the Company’s available-for-sale marketable securities, by major security
type, as of December 31, 2024 and 2023:
Schedule of unrealized gains and losses
As of December 31, 2024
Amortized Unrealized Unrealized Fair Value
Marketable securities
Asset backed securities $ 4,304,662 $ 3,612 $ - $ 4,308,274
Commercial paper 1,161,157 - (4,448 ) 1,156,709
Corporate bonds 26,341,019 19,868 (22,413 ) 26,338,474
US Treasury securities 27,235,916 26,291 (15,303 ) 27,246,904
Total marketable securities $ 59,042,754 $ 49,771 $ (42,164 ) $ 59,050,361
As of December 31, 2023
Amortized Unrealized Unrealized Fair Value
Marketable securities
Asset backed securities $ 1,126,999 $ - $ (1,445 ) $ 1,125,554
Commercial paper 21,101,403 17,445 (5,279 ) 21,113,569
Corporate bonds 14,811,749 25,601 (926 ) 14,836,424
US Government Agency bonds 2,796,078 1,297 (2,865 ) 2,794,510
US Treasury securities 18,972,928 18,843 - 18,991,771
Total marketable securities $ 58,809,157 $ 63,186 $ (10,515 ) $ 58,861,828 The
following table shows the unrealized losses and fair values for those marketable securities that were in an unrealized loss position as
of December 31, 2024 and 2023, aggregated by major security type and the length of time the marketable securities have been in a continuous
loss position:
Schedule of marketable securities
As of December 31, 2024
In Loss Position for Less In Loss Position for 12 Total
Fair Value Unrealized Fair Value Unrealized Fair Value Unrealized
Commercial paper $ 1,156,709 $ (4,448 ) $ - $ - $ 1,156,709 $ (4,448 )
Corporate Bonds 13,839,116 (22,413 ) - - 13,839,116 (22,413 )
US Treasury Securities 14,094,715 (15,303 ) - - 14,094,715 (15,303 )
Total $ 29,090,540 $ (42,164 ) $ - $ - $ 29,090,540 $ (42,164 )
As of December 31, 2023
In Loss Position for Less In Loss Position for 12 Total
Fair Value Unrealized Fair Value Unrealized Fair Value Unrealized
Asset backed securities $ - $ - $ 1,125,554 $ (1,445 ) $ 1,125,554 $ (1,445 )
Commercial paper 9,439,882 (5,279 ) - - 9,439,882 (5,279 )
Corporate bonds 2,285,253 (926 ) - - 2,285,253 (926 )
US Government Agency bonds 1,506,668 (2,865 ) - - 1,506,668 (2,865 )
Total $ 13,231,803 $ (9,070 ) $ 1,125,554 $ (1,445 ) $ 14,357,357 $ (10,515 ) The
contractual maturities of the Company’s marketable securities as of December 31, 2024, were as follows:
Schedule of contractual maturities
Fair Value
One year or less $ 53,746,411
One year to two years 2,998,632
Two years to three years 2,305,318
Total $ 59,050,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4 –
Fair value measurement Management’s
assessment of the significance of a particular input to the fair value measurement requires judgement and may affect the valuation of
financial assets and liabilities and their placement within the fair value hierarchy, as discussed in Note 2, “Summary of significant
accounting policies”. At December 31, 2024 and 2023, the fair value measurement of the Company’s financial assets measured
on a recurring basis were as follows:
Schedule of fair value, liabilities measured on recurring basis
Fair Values as of December 31, 2024
Level 1 Level 2 Level 3 Total
Cash equivalents
Money market funds $ 3,706,990 $ - $ - $ 3,706,990
Marketable securities
Asset backed securities - 4,308,274 - 4,308,274
Commercial paper - 1,156,709 - 1,156,709
Corporate bonds - 26,338,474 - 26,338,474
US Treasury securities - 27,246,904 - 27,246,904
Total $ 3,706,990 $ 59,050,361 $ - $ 62,757,351
Fair Values as of December 31, 2023
Level 1 Level 2 Level 3 Total
Cash equivalents
Money market funds $ 11,615,762 $ - $ - $ 11,615,762
US Treasury securities 1,987,680 - - 1,987,680
Marketable securities
Asset backed securities - 1,125,554 - 1,125,554
Commercial paper - 21,113,569 - 21,113,569
Corporate bonds - 14,836,424 - 14,836,424
US Government Agency bonds - 2,794,510 - 2,794,510
US Treasury securities - 18,991,771 - 18,991,771
Total $ 13,603,442 $ 58,861,828 $ - $ 72,465,270 In
the Company’s consolidated balance sheets, the carrying values of non-trade receivables, other assets, accounts payable and accrued
expenses approximated their fair values due to the nature and relatively short maturities. The fair value of debt approximates its carrying
value as it is variable rate debt or has relatively short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Balance Sheet Components</t>
        </is>
      </c>
      <c r="B3" s="4" t="inlineStr">
        <is>
          <t xml:space="preserve"> </t>
        </is>
      </c>
    </row>
    <row r="4">
      <c r="A4" s="4" t="inlineStr">
        <is>
          <t>Consolidated balance sheet components</t>
        </is>
      </c>
      <c r="B4" s="4" t="inlineStr">
        <is>
          <t xml:space="preserve">Note
5 – Consolidated balance sheet components Non-trade
receivables and unbilled reimbursements, net Non-trade
receivables and unbilled reimbursements include reimbursement of clinical trial expenses incurred, and the sale of materials to contract
manufacturers. Non-trade receivables and unbilled reimbursements consisted of the following as of December 31, 2024 and 2023:
Schedule of non trade receivables
2024 2023
Non-trade receivables $ 433,051 $ 237,128
Unbilled reimbursements 8,388 135,772
Non-trade receivables and unbilled services 441,439 372,900
Less: allowance for credit losses - (142,166 )
Non-trade receivables and unbilled services, net $ 441,439 $ 230,734 During
the year ended December 31, 2024 and 2023, the allowance for credit losses totaled $ 4,520 40,485 Property and equipment, net Property
and equipment consisted of the following as of December 31, 2024 and 2023:
Schedule of property and equipment, net
2024 2023
Equipment $ 3,433,881 $ 3,159,822
Computer software 574,780 574,780
Leasehold improvements 513,727 499,148
Total property and equipment 4,522,388 4,233,750
Less accumulated depreciation and amortization (3,727,429 ) (3,144,979 )
Total property and equipment, net $ 794,959 $ 1,088,771 Depreciation
and amortization expense on property and equipment was $ 587,485 752,257 no Accrued
expenses and other liabilities Accrued
expenses and other liabilities consisted of the following at December 31, 2024 and 2023:
Schedule of accrued expenses and other liabilities
2024 2023
Accrued compensation and related liabilities $ 3,116,301 $ 2,324,040
Accrued development expenses 482,417 875,501
Accrued warranty reserve 692,404 826,924
Accrued other expenses 4,719 68,882
Accrued expenses and other liabilities $ 4,295,841 $ 4,095,347 See
Note 15, “Commitments and contingencies” for additional disclosure on accrued warranty reserv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6 – Leases The
Company has an operating lease for its corporate headquarters and laboratory space, located in Sunnyvale, California. The initial lease
expired June 30, 2024, with an option to extend the lease an additional sixty-months, which was used in the calculation of the right of
use operating lease asset and operating lease liability. The Company held no other lease agreements at December 31, 2024. In January 2024,
the Company signed an addendum to the operating lease, extending the expiration of the lease through June 30, 2025, and adjusting the
monthly rent from $ 35,606 50,000 1,169,822 261,012 498,013 In
January 2025, the Company executed a lease that had not yet commenced for its new corporate headquarters, laboratory and manufacturing
facility in Santa Clara, California. The lease payments begin on the later of: (i) June 1, 2025; or (ii) the date the tenant improvements
are deemed complete, which is expected to be January 2026. The monthly base rent payment is $52,000 in year one; $80,340 in year
two; $110,334 in year three; $145,282 in year four; and increasing 3% annually thereafter.
The lease provides for a term of 132 months and includes an option to extend the lease for an additional five years. Amounts
reported in the consolidated balance sheets for operating leases in which the Company is the lessee as of December 31, 2024 and 2023,
were as follows:
Schedule of operating leases
2024 2023
Right of use operating lease asset $ 929,243 $ 1,719,590
Lease liability, current 522,525 250,876
Lease liability, noncurrent 574,777 1,670,230
Remaining lease term 2.00 5.50
Discount rate 10.00% 10.00% The
following table presents the components of lease costs in our statements of operations for the years ended December 31, 2024 and 2023:
Schedule of lease costs
2024 2023
Operating lease costs $ 473,956 $ 413,517
Variable lease costs 123,528 122,664
Short-term lease costs 15,861 -
Total lease expense $ 613,345 $ 536,181 Future
lease payments for non-cancellable operating leases as of December 31, 2024, were as follows:
Schedule of non-cancellable operating leases
Years Ended December 31,
2025 600,000
2026 600,000
Total undiscounted lease payments 1,200,000
Less: effects of discounting (102,698 )
Total operating lease liabilities $ 1,097,3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7 - Notes payable At
December 31, 2024 and 2023, notes payable consisted of the following:
Schedule of notes payable
2024 2023
Notes payable, current
Current portion of notes payable $ 37,286 $ 21,496
Notes payable, non-current
Long-term portion of notes payable 41,800,000 41,800,000
Less: unamortized deferred loan costs (523,291 ) (734,579 )
Less: unamortized discount (1,013,104 ) (1,418,734 )
Notes payable, non-current, net $ 40,263,605 $ 39,646,687
Total notes payable, net $ 40,300,891 $ 39,668,183 The
following table presents information regarding the Company’s notes payable principal repayment obligations as of December 31, 2024:
Schedule of maturities notes payable
Years Ended December 31,
2025 $ 37,286
2026 -
2027 41,800,000
Total minimum payments $ 41,837,286 Runway
Growth Finance Corp On
June 30, 2022, the Company entered into a loan and security agreement with Runway Growth Finance Corp. The debt is secured against substantially
all assets of the Company, except for the Company’s intellectual property but includes all proceeds from the sale of intellectual
property. The loan agreement provides three term loan tranches. The Company received the initial draw of $ 20,000,000 20,000,000 41,800,000 41,800,000 10,000,000 Interest
on the term loan accrues on the principal amount outstanding at a floating per annum rate equal to the greater of the rate of interest
noted in The Wall Street Journal Money Rates section, as the “Prime Rate” or 4.00% plus a margin of 4.9% and is payable monthly
in arrears and shall be computed on the basis of a 360-day year for the actual number of days elapsed. The Company is required to make
interest only payments from July 2022 to May 2027. The note payable has a maturity date of June 15, 2027 The
Company has accounted for the final payment of $ 1,800,000 405,630 291,573 1,013,104 1,418,734 The
Company incurred loan costs of $ 998,393 211,288 184,464 523,291 734,579 The
Company is subject to customary financial and reporting covenants under the loan and security agreement. As of December 31, 2024 and 2023,
the Company was in compliance with all debt covenants. Bank
of America Leasing &amp; Capital, LLC In
May 2021, the Company entered into an equipment purchase agreement for the purchase of certain software totaling $ 128,974 The purchase
agreement requires 30 equal payments of $4,299 beginning December 1, 2021, through May 1, 2024. 0 21,496 In
March 2024, the Company entered into an equipment purchase agreement for the purchase of software totaling $ 82,029 The purchase agreement
requires 11 equal payments of $7,457 beginning July 1, 2024, through May 1, 2025. 37,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4</t>
        </is>
      </c>
    </row>
    <row r="3">
      <c r="A3" s="3" t="inlineStr">
        <is>
          <t>Convertible Preferred Stock</t>
        </is>
      </c>
      <c r="B3" s="4" t="inlineStr">
        <is>
          <t xml:space="preserve"> </t>
        </is>
      </c>
    </row>
    <row r="4">
      <c r="A4" s="4" t="inlineStr">
        <is>
          <t>Convertible preferred stock</t>
        </is>
      </c>
      <c r="B4" s="4" t="inlineStr">
        <is>
          <t xml:space="preserve">Note 8 –
Convertible preferred stock As
of December 31, 2024 and 2023, 10,000,000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917546</v>
      </c>
      <c r="C3" s="5" t="n">
        <v>14578752</v>
      </c>
    </row>
    <row r="4">
      <c r="A4" s="4" t="inlineStr">
        <is>
          <t>Marketable securities</t>
        </is>
      </c>
      <c r="B4" s="6" t="n">
        <v>53746411</v>
      </c>
      <c r="C4" s="6" t="n">
        <v>57736274</v>
      </c>
    </row>
    <row r="5">
      <c r="A5" s="4" t="inlineStr">
        <is>
          <t>Non-trade receivables and unbilled reimbursements, net</t>
        </is>
      </c>
      <c r="B5" s="6" t="n">
        <v>441439</v>
      </c>
      <c r="C5" s="6" t="n">
        <v>230734</v>
      </c>
    </row>
    <row r="6">
      <c r="A6" s="4" t="inlineStr">
        <is>
          <t>Pre-launch inventory</t>
        </is>
      </c>
      <c r="B6" s="6" t="n">
        <v>1391008</v>
      </c>
      <c r="C6" s="4" t="inlineStr">
        <is>
          <t xml:space="preserve"> </t>
        </is>
      </c>
    </row>
    <row r="7">
      <c r="A7" s="4" t="inlineStr">
        <is>
          <t>Prepaid expenses</t>
        </is>
      </c>
      <c r="B7" s="6" t="n">
        <v>1693560</v>
      </c>
      <c r="C7" s="6" t="n">
        <v>1446634</v>
      </c>
    </row>
    <row r="8">
      <c r="A8" s="4" t="inlineStr">
        <is>
          <t>Other current assets</t>
        </is>
      </c>
      <c r="B8" s="6" t="n">
        <v>276419</v>
      </c>
      <c r="C8" s="6" t="n">
        <v>382522</v>
      </c>
    </row>
    <row r="9">
      <c r="A9" s="4" t="inlineStr">
        <is>
          <t>Total current assets</t>
        </is>
      </c>
      <c r="B9" s="6" t="n">
        <v>64466383</v>
      </c>
      <c r="C9" s="6" t="n">
        <v>74374916</v>
      </c>
    </row>
    <row r="10">
      <c r="A10" s="4" t="inlineStr">
        <is>
          <t>Property and equipment, net</t>
        </is>
      </c>
      <c r="B10" s="6" t="n">
        <v>794959</v>
      </c>
      <c r="C10" s="6" t="n">
        <v>1088771</v>
      </c>
    </row>
    <row r="11">
      <c r="A11" s="4" t="inlineStr">
        <is>
          <t>Right of use operating lease asset</t>
        </is>
      </c>
      <c r="B11" s="6" t="n">
        <v>929243</v>
      </c>
      <c r="C11" s="6" t="n">
        <v>1719590</v>
      </c>
    </row>
    <row r="12">
      <c r="A12" s="4" t="inlineStr">
        <is>
          <t>Marketable securities</t>
        </is>
      </c>
      <c r="B12" s="6" t="n">
        <v>5303950</v>
      </c>
      <c r="C12" s="6" t="n">
        <v>1125554</v>
      </c>
    </row>
    <row r="13">
      <c r="A13" s="4" t="inlineStr">
        <is>
          <t>Pre-launch inventory, noncurrent</t>
        </is>
      </c>
      <c r="B13" s="6" t="n">
        <v>1451532</v>
      </c>
      <c r="C13" s="4" t="inlineStr">
        <is>
          <t xml:space="preserve"> </t>
        </is>
      </c>
    </row>
    <row r="14">
      <c r="A14" s="4" t="inlineStr">
        <is>
          <t>Other assets</t>
        </is>
      </c>
      <c r="B14" s="6" t="n">
        <v>613427</v>
      </c>
      <c r="C14" s="6" t="n">
        <v>589646</v>
      </c>
    </row>
    <row r="15">
      <c r="A15" s="4" t="inlineStr">
        <is>
          <t>TOTAL ASSETS</t>
        </is>
      </c>
      <c r="B15" s="6" t="n">
        <v>73559494</v>
      </c>
      <c r="C15" s="6" t="n">
        <v>78898477</v>
      </c>
    </row>
    <row r="16">
      <c r="A16" s="3" t="inlineStr">
        <is>
          <t>Current liabilities</t>
        </is>
      </c>
      <c r="B16" s="4" t="inlineStr">
        <is>
          <t xml:space="preserve"> </t>
        </is>
      </c>
      <c r="C16" s="4" t="inlineStr">
        <is>
          <t xml:space="preserve"> </t>
        </is>
      </c>
    </row>
    <row r="17">
      <c r="A17" s="4" t="inlineStr">
        <is>
          <t>Accounts payable</t>
        </is>
      </c>
      <c r="B17" s="6" t="n">
        <v>3247453</v>
      </c>
      <c r="C17" s="6" t="n">
        <v>1856134</v>
      </c>
    </row>
    <row r="18">
      <c r="A18" s="4" t="inlineStr">
        <is>
          <t>Accrued expenses and other liabilities</t>
        </is>
      </c>
      <c r="B18" s="6" t="n">
        <v>4295841</v>
      </c>
      <c r="C18" s="6" t="n">
        <v>4095347</v>
      </c>
    </row>
    <row r="19">
      <c r="A19" s="4" t="inlineStr">
        <is>
          <t>Interest payable</t>
        </is>
      </c>
      <c r="B19" s="6" t="n">
        <v>224889</v>
      </c>
      <c r="C19" s="6" t="n">
        <v>224309</v>
      </c>
    </row>
    <row r="20">
      <c r="A20" s="4" t="inlineStr">
        <is>
          <t>Operating lease liability</t>
        </is>
      </c>
      <c r="B20" s="6" t="n">
        <v>522525</v>
      </c>
      <c r="C20" s="6" t="n">
        <v>250876</v>
      </c>
    </row>
    <row r="21">
      <c r="A21" s="4" t="inlineStr">
        <is>
          <t>Current portion of notes payable</t>
        </is>
      </c>
      <c r="B21" s="6" t="n">
        <v>37286</v>
      </c>
      <c r="C21" s="6" t="n">
        <v>21496</v>
      </c>
    </row>
    <row r="22">
      <c r="A22" s="4" t="inlineStr">
        <is>
          <t>Total current liabilities</t>
        </is>
      </c>
      <c r="B22" s="6" t="n">
        <v>8327994</v>
      </c>
      <c r="C22" s="6" t="n">
        <v>6448162</v>
      </c>
    </row>
    <row r="23">
      <c r="A23" s="4" t="inlineStr">
        <is>
          <t>Other liabilities</t>
        </is>
      </c>
      <c r="B23" s="6" t="n">
        <v>37617</v>
      </c>
      <c r="C23" s="6" t="n">
        <v>76946</v>
      </c>
    </row>
    <row r="24">
      <c r="A24" s="4" t="inlineStr">
        <is>
          <t>Operating lease liability</t>
        </is>
      </c>
      <c r="B24" s="6" t="n">
        <v>574777</v>
      </c>
      <c r="C24" s="6" t="n">
        <v>1670230</v>
      </c>
    </row>
    <row r="25">
      <c r="A25" s="4" t="inlineStr">
        <is>
          <t>Notes payable, net</t>
        </is>
      </c>
      <c r="B25" s="6" t="n">
        <v>40263605</v>
      </c>
      <c r="C25" s="6" t="n">
        <v>39646687</v>
      </c>
    </row>
    <row r="26">
      <c r="A26" s="4" t="inlineStr">
        <is>
          <t>Total liabilities</t>
        </is>
      </c>
      <c r="B26" s="6" t="n">
        <v>49203993</v>
      </c>
      <c r="C26" s="6" t="n">
        <v>47842025</v>
      </c>
    </row>
    <row r="27">
      <c r="A27" s="3" t="inlineStr">
        <is>
          <t>STOCKHOLDERS' EQUITY</t>
        </is>
      </c>
      <c r="B27" s="4" t="inlineStr">
        <is>
          <t xml:space="preserve"> </t>
        </is>
      </c>
      <c r="C27" s="4" t="inlineStr">
        <is>
          <t xml:space="preserve"> </t>
        </is>
      </c>
    </row>
    <row r="28">
      <c r="A28" s="4" t="inlineStr">
        <is>
          <t>Common stock, $0.0001 par value; 600,000,000 shares authorized, 371,076,200 and 307,020,758 shares issued and outstanding at December 31, 2024 and 2023, respectively</t>
        </is>
      </c>
      <c r="B28" s="6" t="n">
        <v>37108</v>
      </c>
      <c r="C28" s="6" t="n">
        <v>30703</v>
      </c>
    </row>
    <row r="29">
      <c r="A29" s="4" t="inlineStr">
        <is>
          <t>Additional paid-in capital</t>
        </is>
      </c>
      <c r="B29" s="6" t="n">
        <v>376902576</v>
      </c>
      <c r="C29" s="6" t="n">
        <v>342721880</v>
      </c>
    </row>
    <row r="30">
      <c r="A30" s="4" t="inlineStr">
        <is>
          <t>Accumulated deficit</t>
        </is>
      </c>
      <c r="B30" s="6" t="n">
        <v>-353457680</v>
      </c>
      <c r="C30" s="6" t="n">
        <v>-312659408</v>
      </c>
    </row>
    <row r="31">
      <c r="A31" s="4" t="inlineStr">
        <is>
          <t>Accumulated other comprehensive income</t>
        </is>
      </c>
      <c r="B31" s="6" t="n">
        <v>873497</v>
      </c>
      <c r="C31" s="6" t="n">
        <v>963277</v>
      </c>
    </row>
    <row r="32">
      <c r="A32" s="4" t="inlineStr">
        <is>
          <t>Total stockholders' equity</t>
        </is>
      </c>
      <c r="B32" s="6" t="n">
        <v>24355501</v>
      </c>
      <c r="C32" s="6" t="n">
        <v>31056452</v>
      </c>
    </row>
    <row r="33">
      <c r="A33" s="4" t="inlineStr">
        <is>
          <t>TOTAL LIABILITIES AND STOCKHOLDERS' EQUITY</t>
        </is>
      </c>
      <c r="B33" s="5" t="n">
        <v>73559494</v>
      </c>
      <c r="C33" s="5" t="n">
        <v>78898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Note 9 –
Common stock Each
share of common stock entitles the holder to one vote on all matters submitted to a vote of the Company’s stockholders. Common stockholders
are entitled to receive dividends, as may be declared by the Company’s board of directors. As of December 31, 2024 and 2023, no As
of December 31, 2024 and 2023, 600,000,000 371,076,200 307,020,758 The
Company completed its initial public offering and began trading on the Australian Securities Exchange (“ASX”) on November
24, 2021, under the symbol “EBR”. The ASX uses an electronic system called CHESS for the clearance and settlement of trades
on the ASX. The State of Delaware does not recognize the CHESS system of holding securities or electronic transfers of legal title to
shares. To enable companies to have their securities cleared and settled electronically through CHESS, CHESS depository instruments called
CDIs are issued. CDIs are units of beneficial ownership in shares and are traded in a manner similar to shares of Australian companies
listed on the ASX. The legal title to the shares are held by a depository, CDN, which is a wholly owned subsidiary of the ASX, and is
an approved general participant of ASX Settlement. In
June 2023, the Company completed an offering of 27,472,527 0.91 15,604,896 895,314 8,415,813 0.91 5,010,231 104,634 In
September 2024, the Company completed a fully underwritten institutional placement, and the institutional component of a 1-for-20 pro-rata
accelerated non-renounceable entitlement issuance of 55,856,325 0.82 29,407,263 1,852,729 In
September 2024, the Company announced the retail component of the fully underwritten 1-for-20 pro-rata non-renounceable
entitlement offer of 5,075,733 0.82 5,075,733 2,551,526 210,032 Additionally,
the Company has reserved the following shares of common stock for issuance as of December 31, 2024:
Schedule of common stock
Conversion of Common Stock warrants 19,789,379
2013 Equity Incentive Plan 19,055,904
2021 Equity Incentive Plan 37,547,483
Outside of 2021 Equity Incentive Plan 709,633
Total shares of Common stock reserved for issuance 77,102,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12 Months Ended</t>
        </is>
      </c>
    </row>
    <row r="2">
      <c r="B2" s="2" t="inlineStr">
        <is>
          <t>Dec. 31, 2024</t>
        </is>
      </c>
    </row>
    <row r="3">
      <c r="A3" s="3" t="inlineStr">
        <is>
          <t>Guarantees and Product Warranties [Abstract]</t>
        </is>
      </c>
      <c r="B3" s="4" t="inlineStr">
        <is>
          <t xml:space="preserve"> </t>
        </is>
      </c>
    </row>
    <row r="4">
      <c r="A4" s="4" t="inlineStr">
        <is>
          <t>Warrants</t>
        </is>
      </c>
      <c r="B4" s="4" t="inlineStr">
        <is>
          <t xml:space="preserve">Note 10 –
Warrants Equity
classified common stock warrants The
Company has issued the following warrants to purchase shares of its common stock, which are outstanding as of December 31, 2024 and 2023.
These warrants are exercisable at any time at the option of the holder until their expiration date.
Schedule of warrants
Number of Weighted Weighted average
Balance at January 1, 2023 19,789,379 $ 0.57 7.28
Issued - - -
Expired - - -
Balance at December 31, 2023 19,789,379 0.57 6.28
Issued - - -
Expired/forfeited - - -
Balance at December 31, 2024 19,789,379 $ 0.57 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1 –
Stock-based compensation The
Company and its stockholders adopted an equity incentive plan (the “2013 Plan”) in 2013, which reserved shares of the Company’s
common stock for the granting of incentive and nonqualified stock options to employees, directors, and consultants. On October 14, 2021,
the Company replaced the 2013 Plan with the 2021 Plan, as the 2013 Plan was expiring. Under the 2021 Plan, 37,547,483 As
of December 31, 2024, options to purchase a total of 22,153,134 15,394,349 709,633 19,055,904 no Stock
option activity for the year ended December 31, 2024, was as follows:
Schedule of stock option activity
Shares Weighted Weighted-
Outstanding at January 1, 2024 38,214,582 $ 0.31 7.09
Granted 10,004,948 0.63
Cancelled (3,177,475 ) 0.50
Exercised (3,123,384 ) 0.16
Outstanding at December 31, 2024 41,918,671 $ 0.38 6.88
Vested and expected to vest at December 31, 2024 41,918,671 $ 0.38 6.88
Exercisable at December 31, 2024 26,879,873 $ 0.27 5.74 The
fair value of the options granted to employees is estimated on the grant date using the Black-Scholes option valuation model. This valuation
model for stock-based compensation expense requires the Company to make assumptions and judgments about the variables used in the calculation,
including the expected term (weighted-average period of time that the options granted are expected to be outstanding), the volatility
of the Company’s common stock, an assumed risk-free interest rate and expected dividends. The Company uses the simplified calculation
of expected life and volatility is based on an average of the historical volatilities of the common stock of several publicly traded entities
with characteristics similar to those of the Company. The risk-free rate is based on the U.S. Treasury yield curve in effect at the time
of grant for periods corresponding with the expected life of the option. The Company uses the straight-line method for expense attribution.
The weighted-average grant-date fair values of stock options granted during the year ended December 31, 2024 and 2023, was $ 0.42 0.37 The
following assumptions were used to calculate the grant-date fair value of employee stock options granted during the year ended December
31, 2024 and 2023:
Schedule of assumptions used
2024 2023
Expected term (in years) 7.00 7.00
Expected volatility 63.98% 67.34% 68.03% 72.08%
Expected dividend yield 0.00% 0.00%
Risk-free interest rate 3.67% 4.71% 3.38% 4.44% The
following table presents classification of stock-based compensation expense within the :
Schedule of stock-based compensation expense
2024 2023
Research and development $ 849,740 $ 674,088
General and administrative 892,539 631,723
Total $ 1,742,279 $ 1,305,811 At
December 31, 2024, there was $ 5,714,799 3.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
Income taxes The
Company recorded income tax expense of $ 1,535 1,625 The
components of income (loss) before income taxes are as follows:
Components of income (loss) before income taxes
2024 2023
Domestic $ (40,257,704 ) $ (34,789,313 )
Foreign (539,033 ) (245,950 )
Total $ (40,796,737 ) $ (35,035,263 ) The
components of the provision (benefit) for income taxes are as follows:
Components of provision (benefit) for income taxes
2024 2023
Current income tax expense:
Federal $ - $ -
State 1,535 1,625
Foreign - -
Total current income tax expense $ 1,535 $ 1,625
Deferred income tax expense:
Federal $ - $ -
State - -
Foreign - -
Total deferred tax expense $ - $ -
Net deferred tax assets $ 1,535 $ 1,625 The
Company’s effective tax rate of 0.01%
Schedule of effective income tax rate reconciliation
2024 2023
Statutory tax rate $ (8,567,315 ) $ (7,321,441 )
R&amp;D credit generation (298,158 ) (344,374 )
State and foreign tax benefit (3,594,350 ) (3,773,101 )
Other non-deductible expenses 290,513 651,633
Change in valuation allowance 12,170,845 10,788,908
Effective tax rate $ 1,535 $ 1,625 The
tax effects of temporary differences that give rise to significant components of the deferred tax assets are as follows:
Schedule of deferred tax assets
2024 2023
Deferred tax assets:
Net operating loss $ 67,009,000 $ 57,255,000
Other accruals 1,058,000 870,000
Stock based compensation 693,000 457,000
Credit carryforwards 3,054,000 2,473,000
Intangible assets 10,709,000 12,343,000
Research &amp; development capitalization 7,820,000 4,816,000
Fixed assets 80,000 39,000
Total deferred tax assets 90,423,000 78,253,000
Deferred tax liability
Fixed assets - -
Total deferred tax liability - -
Net deferred tax asset before valuation allowance 90,423,000 78,253,000
Valuation allowance (90,423,000 ) (78,253,000 )
Net deferred tax assets $ - $ - As
of December 31, 2024, the Company recorded the portion of its deferred tax assets that were determined to meet the more likely than not
threshold. Significant judgment is required in determining the Company’s provision for income taxes, recording valuation allowances
against deferred tax assets and evaluating the Company’s uncertain tax positions. Due to net losses since inception and the uncertainty
of realizing the deferred tax assets, the Company has a full valuation allowance against its net deferred tax assets. To the extent that
the Company generates positive income and expects, with reasonable certainty, to continue to generate positive income, the Company may
release all, or a portion of, the valuation allowance in a future period. This release would result in the recognition of all, or a portion
of, the Company’s deferred tax assets, resulting in a decrease to income tax expense for the period such release is made. As of
December 31, 2024, the Company’s valuation allowance was $ 90,423,000 12,170,000 On
August 16, 2022, the United States enacted the Inflation Reduction Act (IRA), which introduces, among other items, an excise tax that
would impose a 1% surcharge on stock repurchases, net of stock issuances which began in 2023. The IRA also introduced a 15% book minimum
tax on Companies with average adjusted financial statement earnings that exceed $1 billion. As the Company's average adjusted financial
statement earnings do not exceed this threshhold, the Company is not an "Applicable Corporation". These provisions do not impact
the Company based on the current financial positions. The
Company does not meet the Pillar II consolidated annual revenue threshold of EUR 750 million and as such is not expected to be subject
to any Pillar II top up taxes. Net
operating loss (“NOL”) carryforwards and tax credit carryforwards are subject to review and possible adjustment by the Internal
Revenue Service (“IRS”) and may become subject to annual limitation due to ownership changes that have occurred previously
or that could occur in the future under Section 382 of the Internal Revenue Code, as amended and similar state provisions.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 As
of December 31, 2024, the Company had federal NOL carryforwards of $ 219,902,011 217,271,254 As
of December 31, 2024, the Company had federal and state research and development credit carryforwards of $ 2,236,314 2,126,254 The
Company files income tax returns in the U.S. federal jurisdiction and various state and foreign jurisdictions. In the normal course of
business, the Company is subject to examination by taxing authorities throughout the world. Due to NOL carryforwards not being utilized,
all periods are open to potential examinations. The
Company’s policy is to classify interest and penalties related to unrecognized tax benefits, if and when required, as a component
of interest expense, in the accompanying consolidated statements of operations. The Company had no As of December
31, 2024, the Company’s uncertain tax positions totaled $ 1,308,770 The
following is a roll-forward of the Company’s liability related to uncertain tax positions as of December 31, 2024 and 2023:
Schedule of uncertain tax positions
2024 2023
Balance as of January 1 $ 1,059,676 $ 1,012,850
Increase for current period tax positions 249,094 287,704
Decrease for release of FIN 48 reserves - (240,878 )
Balance as of December 31 $ 1,308,770 $ 1,059,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3 –
Net loss per share The
following tables sets forth the computation of basic and diluted net loss per share attributable to common stockholders at December 31,
2024 and 2023:
Schedule of basic and diluted net loss per share
2024 2023
Numerator – basic &amp; diluted:
Net loss attributable to common stockholders, basic and diluted $ (40,798,272 ) $ (35,036,888 )
Denominator:
Weighted-average number of shares outstanding, basic and diluted 324,995,419 288,875,373
Net loss per share attributable to common stockholders, basic and diluted $ (0.13 ) $ (0.12 ) The
following potentially dilutive shares were not included in the calculation of diluted shares outstanding for the periods presented as
the effect would have been anti-dilutive at December 31, 2024 and 2023:
Schedule of anti-dilutive shares
2024 2023
Outstanding warrants 19,789,379 19,789,379
Outstanding stock options 41,918,671 38,214,582
Total dilutive shares 61,708,050 58,003,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4 -
Segment information An
operating segment is defined as a component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on a consolidated basis for
purposes of making operating decisions, allocating resources, and evaluating financial performance. The Company is currently in the pre-revenue
development stage and its primary activity is the development of its leadless cardiac pacing system, WiSE CRT. Thus, the total Company’s
consolidated results represent only the results of the WiSE CRT Segment. The Company currently conducts its operations primarily in the
United States. Operations in countries outside of the U.S. are limited to Australia and Europe and are not significant. Business activity
conducted in the U.S and in our international locations are similar in nature and economic characteristics and are consolidated for reporting
purposes. As such, management has determined that the Company operates as one operating and reportable segment that is currently focused
exclusively on the advancement of the Company’s WiSE CRT System. The
Company’s operating expenses and net loss are the primary measures of the segment’s performance used by the Company’s
CODM. The segment is in the pre-revenue operating stage, and therefore the CODM primarily focuses on research and development expenses,
general and administrative expenses, and the net loss as the primary measure of the segment’s performance used by the Company’s
CODM. In addition to the segment’s expenses that are presented on the consolidated statement of operations, the information about
the segment’s expenses is disaggregated into significant expenses, which are not separately presented on the Company’s consolidated
statement of operations, as included below. The
table below reports information about the segment loss for the years ended December 31, 2024 and 2023.
Schedule of segment information
2024 2023
Research and development expenses
Personnel-related expenses $ 17,769,916 $ 14,278,125
Clinical expenses 2,022,952 3,383,567
Quality assurance and regulatory approval expense 272,128 126,522
Contract manufacturing, materials and components 5,340,641 7,854,132
Facility-related and other expenses 1,659,790 1,503,680
Total research and development expenses 27,065,427 27,146,026
General and administrative expenses
Personnel-related expenses 4,634,579 3,515,789
Professional services expenses 4,219,946 1,805,484
Corporate Expense 1,967,149 1,543,021
Facility-related and other expenses 431,927 538,627
Total general and administrative expense 11,253,601 7,402,921
Loss from operations (38,319,028 ) (34,548,947 )
Other (expense) income
Interest expense (6,029,668 ) (4,483,731 )
Interest income 3,180,984 3,281,440
Other Income, net (a) 370,975 715,975
Total other (expense), net (2,477,709 ) (486,316 )
Income tax (expense) (1,535 ) (1,625 )
Consolidated Net Loss $ (40,798,272 ) $ (35,036,888 )
(a) Other Income (Expense) includes gain/(loss) on foreign currency, reimbursements
of clinical trial expenses as well as refundable tax incentives from the Australian Taxation Off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Note 15)</t>
        </is>
      </c>
      <c r="B3" s="4" t="inlineStr">
        <is>
          <t xml:space="preserve"> </t>
        </is>
      </c>
    </row>
    <row r="4">
      <c r="A4" s="4" t="inlineStr">
        <is>
          <t>Commitments and contingencies</t>
        </is>
      </c>
      <c r="B4" s="4" t="inlineStr">
        <is>
          <t xml:space="preserve">Note 15 –
Commitments and contingencies Purchase
commitments The
Company 14,404,767 Contingencies The Company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definitively predict the ultimate disposition of any of these proceedings.
The Company does not believe that there are any pending legal proceedings or other loss contingencies that will, either individually or
in the aggregate, have a material adverse impact on the Company’s consolidated financial statements. Accrued warranty reserves The Company
accrues for the estimated cost of product warranties based on historical experience at the time a patient enrolls in the clinical trial.
Adjustments to initial obligations for warranties are made as changes to the obligations become reasonably estimable. Accrued warranty
reserves are included in accrued expenses and other liabilities in the accompanying consolidated balance sheets. Changes in
accrued warranty reserves were as follows for the years ended December 31, 2024 and 2023:
Schedule of accrued warranty reserves
Year Ended December 31,
2024 2023
Beginning of period $ 826,924 $ 734,400
Warranty reserve accrued during the period - 280,808
Settlement of warranty claims (134,520 ) (188,284 )
End of period $ 692,404 $ 826,9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6 – Related party transactions On September
25, 2024, the Company issued 55,856,325 0.56 7,868,138 4,403,4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consolidated financial statements include the accounts of EBR Systems, Inc. and its subsidiaries, and have been prepared in accordance
with accounting principles generally accepted in the United States of America (“GAAP”). The Company has eliminated all intercompany
transactions and balances during consolidation. </t>
        </is>
      </c>
    </row>
    <row r="5">
      <c r="A5" s="4" t="inlineStr">
        <is>
          <t>Use of estimates</t>
        </is>
      </c>
      <c r="B5" s="4" t="inlineStr">
        <is>
          <t xml:space="preserve">Use
of estimates The
preparation of financial statements in conformity with GAAP requires management to make estimates, judgments, and assumptions that affect
the amounts reported in the consolidated financial statements and accompanying notes. Actual results could differ materially from
those estimates. Significant estimates and assumptions made by management include the fair value of stock-based awards issued, capitalized
pre-launch inventory, clinical trial accrual, and the valuation allowance on deferred taxes. </t>
        </is>
      </c>
    </row>
    <row r="6">
      <c r="A6" s="4" t="inlineStr">
        <is>
          <t>Fair Value Measurements</t>
        </is>
      </c>
      <c r="B6" s="4" t="inlineStr">
        <is>
          <t xml:space="preserve">Fair
Value Measurements The
Company measures certain assets and liabilities at fair value, which is defined as the price that would be received from the sale of an
asset or paid to transfer a liability on the measurement date in an orderly transaction between market participants in the principal or
most advantageous market for the asset or liability. The fair value measurement guidance establishes a fair value hierarchy which requires
the Company to maximize the use of observable inputs when measuring fair value. The following levels of inputs may be used to measure
fair value:
· Level 1: Valuation techniques in which all
significant inputs are unadjusted quoted prices from active markets for assets or liabilities that are identical to the assets or liabilities
being measured.
· Level 2: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Valuation techniques in which one
or more significant inputs are unobservable. Such inputs reflect our estimate of assumptions that market participants would use to price
an asset or liability. </t>
        </is>
      </c>
    </row>
    <row r="7">
      <c r="A7" s="4" t="inlineStr">
        <is>
          <t>Foreign currency translation</t>
        </is>
      </c>
      <c r="B7" s="4" t="inlineStr">
        <is>
          <t xml:space="preserve">Foreign
currency translation The
functional currencies of our foreign subsidiaries are their local currencies. Accordingly, the Company translates the foreign currency
financial statements into US Dollars using the reporting period-end or average exchange rates. Assets and liabilities of these subsidiaries
were translated at exchange rates as of the balance sheet dates. Expenses are translated at average rates in effect for the periods presented.
The cumulative translation adjustment is included in the accumulated other comprehensive income within stockholders’ equity. Gains
and losses arising from the settlement and remeasurement of monetary assets and liabilities denominated in currencies other than a subsidiary’s
functional currency are included in “gain (loss) on foreign currency” in the period in which they occur. </t>
        </is>
      </c>
    </row>
    <row r="8">
      <c r="A8" s="4" t="inlineStr">
        <is>
          <t>Employee benefits</t>
        </is>
      </c>
      <c r="B8" s="4" t="inlineStr">
        <is>
          <t xml:space="preserve">Employee
benefits The
Company maintains an employee retirement/savings plan (the “Retirement Plan”) that permits participants to make tax-deferred
contributions by salary reductions pursuant to Section 401(k) of the Internal Revenue Code. The Company may make discretionary contributions.
For the years ended December 31, 2024 and 2023, the Company did not make any contributions. </t>
        </is>
      </c>
    </row>
    <row r="9">
      <c r="A9" s="4" t="inlineStr">
        <is>
          <t>Cash and cash equivalents</t>
        </is>
      </c>
      <c r="B9" s="4" t="inlineStr">
        <is>
          <t xml:space="preserve">Cash
and cash equivalents Cash
and cash equivalents consist of cash and highly liquid investments with original maturities of three months or less that are readily
convertible to known amounts of cash. Cash equivalents are reported at fair value. </t>
        </is>
      </c>
    </row>
    <row r="10">
      <c r="A10" s="4" t="inlineStr">
        <is>
          <t>Marketable securities</t>
        </is>
      </c>
      <c r="B10" s="4" t="inlineStr">
        <is>
          <t xml:space="preserve">Marketable
securities Marketable
securities, all of which are available-for-sale, consist of U.S. treasury bonds, U.S. government notes, and corporate debt securities. Marketable
securities are carried at fair value, with unrealized gains and losses reported as accumulated other comprehensive income, except
for losses from impairments which are determined to be other than temporary. For the years ended December 31, 2024 and 2023, there were
no losses from impairments. Realized gains and losses and declines in value judged to be other-than-temporary are included in the determination
of net loss and are included in other income and expense. Interest and dividends on available-for-sale securities are included in other
income and expense. See Note 3, “Cash, cash equivalents, and marketable securities” for additional disclosure on marketable
securities. </t>
        </is>
      </c>
    </row>
    <row r="11">
      <c r="A11" s="4" t="inlineStr">
        <is>
          <t>Liquidity</t>
        </is>
      </c>
      <c r="B11" s="4" t="inlineStr">
        <is>
          <t xml:space="preserve">Liquidity The
accompanying financial statements are prepared in accordance with generally accepted accounting principles applicable to a going concern,
which contemplates the realization of assets and the satisfaction of liabilities in the normal course of business. For the years ended
December 31, 2024 and 2023, the Company incurred a net loss of $ 40,798,272 35,036,888 41,229,820 $32,697,514 56,138,389 353,457,680 ues to face risks similar to those of other companies of similar size in its industry, including,
but not limited the need for successful commercialization of products, the need for additional capital, or financing, to fund operating
losses, protection of proprietary technology, and dependence on key individuals. The Company has funded its operations through the issuance
of common stock and debt instruments, as further discussed in Note 7, “Notes payable” and Note 9, “Common stock”
below. </t>
        </is>
      </c>
    </row>
    <row r="12">
      <c r="A12" s="4" t="inlineStr">
        <is>
          <t>Concentration of credit risk</t>
        </is>
      </c>
      <c r="B12" s="4" t="inlineStr">
        <is>
          <t xml:space="preserve">Concentration
of credit risk Financial
instruments that potentially subject the Company to a concentration of credit risk consist of cash and cash equivalents. The Company’s
cash and cash equivalents are primarily held at U.S. financial institutions that management believes are of high credit quality. Such
deposits exceed federally insured limits. </t>
        </is>
      </c>
    </row>
    <row r="13">
      <c r="A13" s="4" t="inlineStr">
        <is>
          <t>Non-trade receivables and unbilled reimbursements</t>
        </is>
      </c>
      <c r="B13" s="4" t="inlineStr">
        <is>
          <t xml:space="preserve">Non-trade
receivables and unbilled reimbursements Non-trade
receivables are recorded for amounts due to the Company related to reimbursements of clinical trials expenses based upon contracted terms,
and . Unbilled reimbursements represent amounts
for services that have been rendered but for which reimbursements have not been billed. See Note 5, “Consolidated balance sheet
components” for additional information on non-trade receivables and unbilled reimbursements. </t>
        </is>
      </c>
    </row>
    <row r="14">
      <c r="A14" s="4" t="inlineStr">
        <is>
          <t>Pre-launch inventory</t>
        </is>
      </c>
      <c r="B14" s="4" t="inlineStr">
        <is>
          <t xml:space="preserve">Pre-launch
inventory Inventory
costs associated with products that have not yet received regulatory approval are capitalized if there is probable future commercial use
and future economic benefit. If future commercial use and future economic benefit are not considered probable, then costs associated with
pre-launch inventory that has not yet received regulatory approval are expensed as research and development expense during the period
the costs are incurred. The determination to capitalize is based on the particular facts and circumstances relating to the product. Capitalization
of such pre-launch inventory begins when the Company determines that (i) positive clinical trial results have been obtained in order to
support regulatory approval is probable; (ii) uncertainties regarding regulatory approval have been significantly reduced; and (iii) it
is probable that these capitalized costs will provide future economic benefit, in excess of capitalized costs. As
of December 31, 2024 and 2023, the Company capitalized $ 2,842,540 0 1,391,008 1,451,532 based on the Company’s forecasted utilization within the next year from the balance sheet date. Pre-launch
inventory, consisting of raw materials, is recorded at the lower of cost (determined using the first-in, first-out method) and net realizable
value. The Company could be required to write down previously capitalized costs related to pre-launch inventories upon a change in facts
and circumstances, including among other potential factors, a denial or significant delay of approval by regulatory bodies, a delay in
commercialization, or other adverse factors. </t>
        </is>
      </c>
    </row>
    <row r="15">
      <c r="A15" s="4" t="inlineStr">
        <is>
          <t>Property and equipment</t>
        </is>
      </c>
      <c r="B15" s="4" t="inlineStr">
        <is>
          <t xml:space="preserve">Property
and equipment Property
and equipment is carried at acquisition cost less accumulated depreciation. The cost of normal, recurring, or periodic repairs and maintenance
activities related to property and equipment are expensed as incurred. Depreciation
is computed using the straight-line method based on the estimated useful lives of the related assets. The estimated useful lives by asset
classification are generally as follows:
Schedule of estimated useful lives
Equipment 3 8
Computer software 3
Leasehold improvements Lesser of 15 years or the remainder of the lease Long-lived
assets, such as property and equipment,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carrying value exceeds fair value. Fair value is determined using various valuation techniques, including discounted
cash flow models, quoted market values, and third-party independent appraisals, depending on the nature of the asset. For the years ended
December 31, 2024 and 2023, the Company did not recognize any impairment charges associated with long-lived assets. </t>
        </is>
      </c>
    </row>
    <row r="16">
      <c r="A16" s="4" t="inlineStr">
        <is>
          <t>Leases</t>
        </is>
      </c>
      <c r="B16" s="4" t="inlineStr">
        <is>
          <t xml:space="preserve">Leases At
the inception of a contract, the Company determines whether the contract is or contains a lease based on all relevant facts and circumstances.
Leases with a term greater than twelve months are recognized on the balance sheet date as right of use (“ROU”) operating lease
assets and current and non-current lease liabilities, as applicable. The Company has elected not to recognize leases on the balance sheet,
with terms of twelve months or less. The Company includes lease option extensions in the assessment of the lease arrangement when it is
reasonably certain the option will be exercised. Lease
liabilities and the corresponding right of use operating lea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operating lease asset may be required for items such as initial direct
costs or incentives received. Lease payments on operating leases are recognized on a straight-line basis over the expected term of the
lease. Lease payments on financing leases are recognized using the effective interest method. See Note 6, “Leases” for additional
disclosure on leases. For
all asset classes of its leases, the Company has elected to account for the lease and non-lease components together for existing classes
of underlying assets. </t>
        </is>
      </c>
    </row>
    <row r="17">
      <c r="A17" s="4" t="inlineStr">
        <is>
          <t>Revenue Recognition</t>
        </is>
      </c>
      <c r="B17" s="4" t="inlineStr">
        <is>
          <t xml:space="preserve">Revenue Recognition To date the
Company’s sole product is in the late stages of development and has not been approved for sale by the FDA, as such no revenue has
been recorded from the sale of products. Once the Company receives FDA approval, revenue from product sales will be recognized upon the
transfer of control, which is generally upon shipment or delivery, depending on the delivery terms set forth in the customer contract.
Provisions for discounts, rebates, and sales incentives to customers, and returns and other adjustments will be provided for in the period
the related sale is recorded. </t>
        </is>
      </c>
    </row>
    <row r="18">
      <c r="A18" s="4" t="inlineStr">
        <is>
          <t>Research and development</t>
        </is>
      </c>
      <c r="B18" s="4" t="inlineStr">
        <is>
          <t xml:space="preserve">Research
and development Research
and development costs are expensed when incurred. Research and development costs expense. </t>
        </is>
      </c>
    </row>
    <row r="19">
      <c r="A19" s="4" t="inlineStr">
        <is>
          <t>General and administrative</t>
        </is>
      </c>
      <c r="B19" s="4" t="inlineStr">
        <is>
          <t xml:space="preserve">General
and administrative General </t>
        </is>
      </c>
    </row>
    <row r="20">
      <c r="A20" s="4" t="inlineStr">
        <is>
          <t>Stock-based compensation</t>
        </is>
      </c>
      <c r="B20" s="4" t="inlineStr">
        <is>
          <t xml:space="preserve">Stock-based
compensation The Company
recognizes stock-based compensation expense related to employees over the requisite service period based on the grant-date fair value
of the awards. The fair value of options granted is estimated using the Black-Scholes option valuation model. The Company recognizes the
grant-date fair value of an award as compensation expense on a straight-line basis over the requisite service period, which typically
corresponds to the vesting period for the award. The Company elects to account for forfeitures as they occur and, upon forfeiture of an
award prior to vesting, the Company reverses any previously recognized compensation expense related to that award. See Note 11, “Stock-based
compensation” for additional details. </t>
        </is>
      </c>
    </row>
    <row r="21">
      <c r="A21" s="4" t="inlineStr">
        <is>
          <t>Interest Income</t>
        </is>
      </c>
      <c r="B21" s="4" t="inlineStr">
        <is>
          <t xml:space="preserve">Interest Income The Company
earned interest income, including accretion of discount, from investments in marketable securities of $ 3,180,984 3,281,440 </t>
        </is>
      </c>
    </row>
    <row r="22">
      <c r="A22" s="4" t="inlineStr">
        <is>
          <t>Other Income</t>
        </is>
      </c>
      <c r="B22" s="4" t="inlineStr">
        <is>
          <t xml:space="preserve">Other Income The Company periodically receives
reimbursements of clinical trial expenses, which are recorded as other income in the accompanying consolidated statements of operations.
Additionally, other income includes refundable tax incentives from the Australian Taxation Office. Components of Other Income were as
follows for the years ended December 31, 2024 and 2023:
Schedule of components of other income
2024 2023
Clinical trial reimbursements $ 10,462 $ 57
Research and development tax incentive 350,534 718,902
Total other income $ 360,996 $ 718,959 </t>
        </is>
      </c>
    </row>
    <row r="23">
      <c r="A23" s="4" t="inlineStr">
        <is>
          <t>Income taxes</t>
        </is>
      </c>
      <c r="B23"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net operating losses, tax credits, and temporary differences between the carrying amounts
of assets and liabilities for financial reporting purposes and the amounts used for income tax purposes. These are determined using enacted
tax rates in effect for the year in which such temporary differences are expected to reverse. The effect of a change in tax rates on deferred
tax assets and liabilities is recognized in the period that includes the enactment date. The
Company records deferred tax assets to the extent the Company believes these assets will more likely than not be realized. In making such
a determination, we consider all available positive and negative evidence, including scheduled reversals of deferred tax liabilities,
projected future taxable income, tax planning strategies and recent financial operations. When we establish or reduce the valuation allowance
against our deferred tax assets, our provision for income taxes will increase or decrease, respectively, in the period that determination
to change the valuation allowance is made.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 </t>
        </is>
      </c>
    </row>
    <row r="24">
      <c r="A24" s="4" t="inlineStr">
        <is>
          <t>Earnings per share</t>
        </is>
      </c>
      <c r="B24" s="4" t="inlineStr">
        <is>
          <t xml:space="preserve">Earnings
per share Basic income
or loss per share is determined by dividing net income or loss by the weighted average common shares outstanding during the period. Diluted
income or loss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or loss per share
based on the treasury stock method. Potential common shares are excluded from the calculation of dilutive weighted average shares outstanding
if their effect would be anti-dilutive at the balance sheet date based on a treasury stock method or due to a net loss. </t>
        </is>
      </c>
    </row>
    <row r="25">
      <c r="A25" s="4" t="inlineStr">
        <is>
          <t>Recently issued accounting pronouncements</t>
        </is>
      </c>
      <c r="B25" s="4" t="inlineStr">
        <is>
          <t xml:space="preserve">Recently
issued accounting pronouncements In December 2023, the FASB
issued ASU 2023-09, “ Improvements to Income Tax Disclosures In November 2023, the FASB
issued ASU 2023-07, Improvements to Reportable Segment Disclosures. In
November 2024, the FASB issued ASU 2024-03, Income Statement - Reporting Comprehensive Income - Expense Disaggregation Disclosures
(Subtopic 220-40): Disaggregation of Income Statement Expenses Income Statement—Reporting Comprehensive Income—Expense Disaggregation Disclosures (Subtopic 220-40):
Clarifying the Effective Date”, The Company is currently evaluating the
impact of this standard on its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Schedule of estimated useful lives
Equipment 3 8
Computer software 3
Leasehold improvements Lesser of 15 years or the remainder of the lease</t>
        </is>
      </c>
    </row>
    <row r="5">
      <c r="A5" s="4" t="inlineStr">
        <is>
          <t>Schedule of components of other income</t>
        </is>
      </c>
      <c r="B5" s="4" t="inlineStr">
        <is>
          <t xml:space="preserve">Schedule of components of other income
2024 2023
Clinical trial reimbursements $ 10,462 $ 57
Research and development tax incentive 350,534 718,902
Total other income $ 360,996 $ 718,9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600000000</v>
      </c>
      <c r="C4" s="6" t="n">
        <v>600000000</v>
      </c>
    </row>
    <row r="5">
      <c r="A5" s="4" t="inlineStr">
        <is>
          <t>Common stock, shares issued</t>
        </is>
      </c>
      <c r="B5" s="6" t="n">
        <v>371076200</v>
      </c>
      <c r="C5" s="6" t="n">
        <v>307020758</v>
      </c>
    </row>
    <row r="6">
      <c r="A6" s="4" t="inlineStr">
        <is>
          <t>Common stock, shares outstanding</t>
        </is>
      </c>
      <c r="B6" s="6" t="n">
        <v>371076200</v>
      </c>
      <c r="C6" s="6" t="n">
        <v>3070207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2024 2023
Cash and cash equivalents:
Cash $ 3,210,556 $ 975,310
Money market funds 3,706,990 11,615,762
US Treasury securities - 1,987,680
Total cash and cash equivalents $ 6,917,546 $ 14,578,752
Marketable securities, short-term:
Asset backed securities $ 2,002,957 $ -
Commercial paper 1,156,709 21,113,569
Corporate bonds 23,951,700 14,836,424
US Government Agency bonds - 2,794,510
US Treasury securities 26,635,045 18,991,771
Total marketable securities, short-term $ 53,746,411 $ 57,736,274
Marketable securities, long-term:
Asset backed securities $ 2,305,317 $ 1,125,554
Corporate bonds 2,386,774 -
US Treasury securities 611,859 -
Total marketable securities, long-term $ 5,303,950 $ 1,125,554
Total cash, cash equivalents, and marketable securities $ 65,967,907 $ 73,440,580 </t>
        </is>
      </c>
    </row>
    <row r="5">
      <c r="A5" s="4" t="inlineStr">
        <is>
          <t>Schedule of unrealized gains and losses</t>
        </is>
      </c>
      <c r="B5" s="4" t="inlineStr">
        <is>
          <t xml:space="preserve">Schedule of unrealized gains and losses
As of December 31, 2024
Amortized Unrealized Unrealized Fair Value
Marketable securities
Asset backed securities $ 4,304,662 $ 3,612 $ - $ 4,308,274
Commercial paper 1,161,157 - (4,448 ) 1,156,709
Corporate bonds 26,341,019 19,868 (22,413 ) 26,338,474
US Treasury securities 27,235,916 26,291 (15,303 ) 27,246,904
Total marketable securities $ 59,042,754 $ 49,771 $ (42,164 ) $ 59,050,361
As of December 31, 2023
Amortized Unrealized Unrealized Fair Value
Marketable securities
Asset backed securities $ 1,126,999 $ - $ (1,445 ) $ 1,125,554
Commercial paper 21,101,403 17,445 (5,279 ) 21,113,569
Corporate bonds 14,811,749 25,601 (926 ) 14,836,424
US Government Agency bonds 2,796,078 1,297 (2,865 ) 2,794,510
US Treasury securities 18,972,928 18,843 - 18,991,771
Total marketable securities $ 58,809,157 $ 63,186 $ (10,515 ) $ 58,861,828 </t>
        </is>
      </c>
    </row>
    <row r="6">
      <c r="A6" s="4" t="inlineStr">
        <is>
          <t>Schedule of marketable securities</t>
        </is>
      </c>
      <c r="B6" s="4" t="inlineStr">
        <is>
          <t>Schedule of marketable securities
As of December 31, 2024
In Loss Position for Less In Loss Position for 12 Total
Fair Value Unrealized Fair Value Unrealized Fair Value Unrealized
Commercial paper $ 1,156,709 $ (4,448 ) $ - $ - $ 1,156,709 $ (4,448 )
Corporate Bonds 13,839,116 (22,413 ) - - 13,839,116 (22,413 )
US Treasury Securities 14,094,715 (15,303 ) - - 14,094,715 (15,303 )
Total $ 29,090,540 $ (42,164 ) $ - $ - $ 29,090,540 $ (42,164 )
As of December 31, 2023
In Loss Position for Less In Loss Position for 12 Total
Fair Value Unrealized Fair Value Unrealized Fair Value Unrealized
Asset backed securities $ - $ - $ 1,125,554 $ (1,445 ) $ 1,125,554 $ (1,445 )
Commercial paper 9,439,882 (5,279 ) - - 9,439,882 (5,279 )
Corporate bonds 2,285,253 (926 ) - - 2,285,253 (926 )
US Government Agency bonds 1,506,668 (2,865 ) - - 1,506,668 (2,865 )
Total $ 13,231,803 $ (9,070 ) $ 1,125,554 $ (1,445 ) $ 14,357,357 $ (10,515 )</t>
        </is>
      </c>
    </row>
    <row r="7">
      <c r="A7" s="4" t="inlineStr">
        <is>
          <t>Schedule of contractual maturities</t>
        </is>
      </c>
      <c r="B7" s="4" t="inlineStr">
        <is>
          <t xml:space="preserve">Schedule of contractual maturities
Fair Value
One year or less $ 53,746,411
One year to two years 2,998,632
Two years to three years 2,305,318
Total $ 59,050,3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liabilities measured on recurring basis</t>
        </is>
      </c>
      <c r="B4" s="4" t="inlineStr">
        <is>
          <t xml:space="preserve">Schedule of fair value, liabilities measured on recurring basis
Fair Values as of December 31, 2024
Level 1 Level 2 Level 3 Total
Cash equivalents
Money market funds $ 3,706,990 $ - $ - $ 3,706,990
Marketable securities
Asset backed securities - 4,308,274 - 4,308,274
Commercial paper - 1,156,709 - 1,156,709
Corporate bonds - 26,338,474 - 26,338,474
US Treasury securities - 27,246,904 - 27,246,904
Total $ 3,706,990 $ 59,050,361 $ - $ 62,757,351
Fair Values as of December 31, 2023
Level 1 Level 2 Level 3 Total
Cash equivalents
Money market funds $ 11,615,762 $ - $ - $ 11,615,762
US Treasury securities 1,987,680 - - 1,987,680
Marketable securities
Asset backed securities - 1,125,554 - 1,125,554
Commercial paper - 21,113,569 - 21,113,569
Corporate bonds - 14,836,424 - 14,836,424
US Government Agency bonds - 2,794,510 - 2,794,510
US Treasury securities - 18,991,771 - 18,991,771
Total $ 13,603,442 $ 58,861,828 $ - $ 72,465,2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Balance Sheet Components</t>
        </is>
      </c>
      <c r="B3" s="4" t="inlineStr">
        <is>
          <t xml:space="preserve"> </t>
        </is>
      </c>
    </row>
    <row r="4">
      <c r="A4" s="4" t="inlineStr">
        <is>
          <t>Schedule of non trade receivables</t>
        </is>
      </c>
      <c r="B4" s="4" t="inlineStr">
        <is>
          <t xml:space="preserve">Schedule of non trade receivables
2024 2023
Non-trade receivables $ 433,051 $ 237,128
Unbilled reimbursements 8,388 135,772
Non-trade receivables and unbilled services 441,439 372,900
Less: allowance for credit losses - (142,166 )
Non-trade receivables and unbilled services, net $ 441,439 $ 230,734 </t>
        </is>
      </c>
    </row>
    <row r="5">
      <c r="A5" s="4" t="inlineStr">
        <is>
          <t>Schedule of property and equipment, net</t>
        </is>
      </c>
      <c r="B5" s="4" t="inlineStr">
        <is>
          <t xml:space="preserve">Schedule of property and equipment, net
2024 2023
Equipment $ 3,433,881 $ 3,159,822
Computer software 574,780 574,780
Leasehold improvements 513,727 499,148
Total property and equipment 4,522,388 4,233,750
Less accumulated depreciation and amortization (3,727,429 ) (3,144,979 )
Total property and equipment, net $ 794,959 $ 1,088,771 </t>
        </is>
      </c>
    </row>
    <row r="6">
      <c r="A6" s="4" t="inlineStr">
        <is>
          <t>Schedule of accrued expenses and other liabilities</t>
        </is>
      </c>
      <c r="B6" s="4" t="inlineStr">
        <is>
          <t xml:space="preserve">Schedule of accrued expenses and other liabilities
2024 2023
Accrued compensation and related liabilities $ 3,116,301 $ 2,324,040
Accrued development expenses 482,417 875,501
Accrued warranty reserve 692,404 826,924
Accrued other expenses 4,719 68,882
Accrued expenses and other liabilities $ 4,295,841 $ 4,095,3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s</t>
        </is>
      </c>
      <c r="B4" s="4" t="inlineStr">
        <is>
          <t>Schedule of operating leases
2024 2023
Right of use operating lease asset $ 929,243 $ 1,719,590
Lease liability, current 522,525 250,876
Lease liability, noncurrent 574,777 1,670,230
Remaining lease term 2.00 5.50
Discount rate 10.00% 10.00%</t>
        </is>
      </c>
    </row>
    <row r="5">
      <c r="A5" s="4" t="inlineStr">
        <is>
          <t>Schedule of lease costs</t>
        </is>
      </c>
      <c r="B5" s="4" t="inlineStr">
        <is>
          <t xml:space="preserve">Schedule of lease costs
2024 2023
Operating lease costs $ 473,956 $ 413,517
Variable lease costs 123,528 122,664
Short-term lease costs 15,861 -
Total lease expense $ 613,345 $ 536,181 </t>
        </is>
      </c>
    </row>
    <row r="6">
      <c r="A6" s="4" t="inlineStr">
        <is>
          <t>Schedule of non-cancellable operating leases</t>
        </is>
      </c>
      <c r="B6" s="4" t="inlineStr">
        <is>
          <t xml:space="preserve">Schedule of non-cancellable operating leases
Years Ended December 31,
2025 600,000
2026 600,000
Total undiscounted lease payments 1,200,000
Less: effects of discounting (102,698 )
Total operating lease liabilities $ 1,097,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Schedule of notes payable
2024 2023
Notes payable, current
Current portion of notes payable $ 37,286 $ 21,496
Notes payable, non-current
Long-term portion of notes payable 41,800,000 41,800,000
Less: unamortized deferred loan costs (523,291 ) (734,579 )
Less: unamortized discount (1,013,104 ) (1,418,734 )
Notes payable, non-current, net $ 40,263,605 $ 39,646,687
Total notes payable, net $ 40,300,891 $ 39,668,183 </t>
        </is>
      </c>
    </row>
    <row r="5">
      <c r="A5" s="4" t="inlineStr">
        <is>
          <t>Schedule of maturities notes payable</t>
        </is>
      </c>
      <c r="B5" s="4" t="inlineStr">
        <is>
          <t xml:space="preserve">Schedule of maturities notes payable
Years Ended December 31,
2025 $ 37,286
2026 -
2027 41,800,000
Total minimum payments $ 41,837,2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t>
        </is>
      </c>
      <c r="B4" s="4" t="inlineStr">
        <is>
          <t xml:space="preserve">Schedule of common stock
Conversion of Common Stock warrants 19,789,379
2013 Equity Incentive Plan 19,055,904
2021 Equity Incentive Plan 37,547,483
Outside of 2021 Equity Incentive Plan 709,633
Total shares of Common stock reserved for issuance 77,102,3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warrants</t>
        </is>
      </c>
      <c r="B4" s="4" t="inlineStr">
        <is>
          <t xml:space="preserve">Schedule of warrants
Number of Weighted Weighted average
Balance at January 1, 2023 19,789,379 $ 0.57 7.28
Issued - - -
Expired - - -
Balance at December 31, 2023 19,789,379 0.57 6.28
Issued - - -
Expired/forfeited - - -
Balance at December 31, 2024 19,789,379 $ 0.57 5.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Shares Weighted Weighted-
Outstanding at January 1, 2024 38,214,582 $ 0.31 7.09
Granted 10,004,948 0.63
Cancelled (3,177,475 ) 0.50
Exercised (3,123,384 ) 0.16
Outstanding at December 31, 2024 41,918,671 $ 0.38 6.88
Vested and expected to vest at December 31, 2024 41,918,671 $ 0.38 6.88
Exercisable at December 31, 2024 26,879,873 $ 0.27 5.74 </t>
        </is>
      </c>
    </row>
    <row r="5">
      <c r="A5" s="4" t="inlineStr">
        <is>
          <t>Schedule of assumptions used</t>
        </is>
      </c>
      <c r="B5" s="4" t="inlineStr">
        <is>
          <t>Schedule of assumptions used
2024 2023
Expected term (in years) 7.00 7.00
Expected volatility 63.98% 67.34% 68.03% 72.08%
Expected dividend yield 0.00% 0.00%
Risk-free interest rate 3.67% 4.71% 3.38% 4.44%</t>
        </is>
      </c>
    </row>
    <row r="6">
      <c r="A6" s="4" t="inlineStr">
        <is>
          <t>Schedule of stock-based compensation expense</t>
        </is>
      </c>
      <c r="B6" s="4" t="inlineStr">
        <is>
          <t xml:space="preserve">Schedule of stock-based compensation expense
2024 2023
Research and development $ 849,740 $ 674,088
General and administrative 892,539 631,723
Total $ 1,742,279 $ 1,305,8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loss) before income taxes</t>
        </is>
      </c>
      <c r="B4" s="4" t="inlineStr">
        <is>
          <t>Components of income (loss) before income taxes
2024 2023
Domestic $ (40,257,704 ) $ (34,789,313 )
Foreign (539,033 ) (245,950 )
Total $ (40,796,737 ) $ (35,035,263 )</t>
        </is>
      </c>
    </row>
    <row r="5">
      <c r="A5" s="4" t="inlineStr">
        <is>
          <t>Components of provision (benefit) for income taxes</t>
        </is>
      </c>
      <c r="B5" s="4" t="inlineStr">
        <is>
          <t xml:space="preserve">Components of provision (benefit) for income taxes
2024 2023
Current income tax expense:
Federal $ - $ -
State 1,535 1,625
Foreign - -
Total current income tax expense $ 1,535 $ 1,625
Deferred income tax expense:
Federal $ - $ -
State - -
Foreign - -
Total deferred tax expense $ - $ -
Net deferred tax assets $ 1,535 $ 1,625 </t>
        </is>
      </c>
    </row>
    <row r="6">
      <c r="A6" s="4" t="inlineStr">
        <is>
          <t>Schedule of effective income tax rate reconciliation</t>
        </is>
      </c>
      <c r="B6" s="4" t="inlineStr">
        <is>
          <t xml:space="preserve">Schedule of effective income tax rate reconciliation
2024 2023
Statutory tax rate $ (8,567,315 ) $ (7,321,441 )
R&amp;D credit generation (298,158 ) (344,374 )
State and foreign tax benefit (3,594,350 ) (3,773,101 )
Other non-deductible expenses 290,513 651,633
Change in valuation allowance 12,170,845 10,788,908
Effective tax rate $ 1,535 $ 1,625 </t>
        </is>
      </c>
    </row>
    <row r="7">
      <c r="A7" s="4" t="inlineStr">
        <is>
          <t>Schedule of deferred tax assets</t>
        </is>
      </c>
      <c r="B7" s="4" t="inlineStr">
        <is>
          <t xml:space="preserve">Schedule of deferred tax assets
2024 2023
Deferred tax assets:
Net operating loss $ 67,009,000 $ 57,255,000
Other accruals 1,058,000 870,000
Stock based compensation 693,000 457,000
Credit carryforwards 3,054,000 2,473,000
Intangible assets 10,709,000 12,343,000
Research &amp; development capitalization 7,820,000 4,816,000
Fixed assets 80,000 39,000
Total deferred tax assets 90,423,000 78,253,000
Deferred tax liability
Fixed assets - -
Total deferred tax liability - -
Net deferred tax asset before valuation allowance 90,423,000 78,253,000
Valuation allowance (90,423,000 ) (78,253,000 )
Net deferred tax assets $ - $ - </t>
        </is>
      </c>
    </row>
    <row r="8">
      <c r="A8" s="4" t="inlineStr">
        <is>
          <t>Schedule of uncertain tax positions</t>
        </is>
      </c>
      <c r="B8" s="4" t="inlineStr">
        <is>
          <t xml:space="preserve">Schedule of uncertain tax positions
2024 2023
Balance as of January 1 $ 1,059,676 $ 1,012,850
Increase for current period tax positions 249,094 287,704
Decrease for release of FIN 48 reserves - (240,878 )
Balance as of December 31 $ 1,308,770 $ 1,059,6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Schedule of basic and diluted net loss per share
2024 2023
Numerator – basic &amp; diluted:
Net loss attributable to common stockholders, basic and diluted $ (40,798,272 ) $ (35,036,888 )
Denominator:
Weighted-average number of shares outstanding, basic and diluted 324,995,419 288,875,373
Net loss per share attributable to common stockholders, basic and diluted $ (0.13 ) $ (0.12 )</t>
        </is>
      </c>
    </row>
    <row r="5">
      <c r="A5" s="4" t="inlineStr">
        <is>
          <t>Schedule of anti-dilutive shares</t>
        </is>
      </c>
      <c r="B5" s="4" t="inlineStr">
        <is>
          <t xml:space="preserve">Schedule of anti-dilutive shares
2024 2023
Outstanding warrants 19,789,379 19,789,379
Outstanding stock options 41,918,671 38,214,582
Total dilutive shares 61,708,050 58,003,9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27065427</v>
      </c>
      <c r="C4" s="5" t="n">
        <v>27146026</v>
      </c>
    </row>
    <row r="5">
      <c r="A5" s="4" t="inlineStr">
        <is>
          <t>General and administrative</t>
        </is>
      </c>
      <c r="B5" s="6" t="n">
        <v>11253601</v>
      </c>
      <c r="C5" s="6" t="n">
        <v>7402921</v>
      </c>
    </row>
    <row r="6">
      <c r="A6" s="4" t="inlineStr">
        <is>
          <t>Total operating expenses</t>
        </is>
      </c>
      <c r="B6" s="6" t="n">
        <v>38319028</v>
      </c>
      <c r="C6" s="6" t="n">
        <v>34548947</v>
      </c>
    </row>
    <row r="7">
      <c r="A7" s="4" t="inlineStr">
        <is>
          <t>Loss from operations</t>
        </is>
      </c>
      <c r="B7" s="6" t="n">
        <v>-38319028</v>
      </c>
      <c r="C7" s="6" t="n">
        <v>-34548947</v>
      </c>
    </row>
    <row r="8">
      <c r="A8" s="3" t="inlineStr">
        <is>
          <t>Other (expense) income</t>
        </is>
      </c>
      <c r="B8" s="4" t="inlineStr">
        <is>
          <t xml:space="preserve"> </t>
        </is>
      </c>
      <c r="C8" s="4" t="inlineStr">
        <is>
          <t xml:space="preserve"> </t>
        </is>
      </c>
    </row>
    <row r="9">
      <c r="A9" s="4" t="inlineStr">
        <is>
          <t>Interest expense</t>
        </is>
      </c>
      <c r="B9" s="6" t="n">
        <v>-6029668</v>
      </c>
      <c r="C9" s="6" t="n">
        <v>-4483731</v>
      </c>
    </row>
    <row r="10">
      <c r="A10" s="4" t="inlineStr">
        <is>
          <t>Interest income</t>
        </is>
      </c>
      <c r="B10" s="6" t="n">
        <v>3180984</v>
      </c>
      <c r="C10" s="6" t="n">
        <v>3281440</v>
      </c>
    </row>
    <row r="11">
      <c r="A11" s="4" t="inlineStr">
        <is>
          <t>Other income</t>
        </is>
      </c>
      <c r="B11" s="6" t="n">
        <v>360996</v>
      </c>
      <c r="C11" s="6" t="n">
        <v>718959</v>
      </c>
    </row>
    <row r="12">
      <c r="A12" s="4" t="inlineStr">
        <is>
          <t>Gain (loss) on foreign currency</t>
        </is>
      </c>
      <c r="B12" s="6" t="n">
        <v>9979</v>
      </c>
      <c r="C12" s="6" t="n">
        <v>-2984</v>
      </c>
    </row>
    <row r="13">
      <c r="A13" s="4" t="inlineStr">
        <is>
          <t>Total other (expense), net</t>
        </is>
      </c>
      <c r="B13" s="6" t="n">
        <v>-2477709</v>
      </c>
      <c r="C13" s="6" t="n">
        <v>-486316</v>
      </c>
    </row>
    <row r="14">
      <c r="A14" s="4" t="inlineStr">
        <is>
          <t>Loss before income tax</t>
        </is>
      </c>
      <c r="B14" s="6" t="n">
        <v>-40796737</v>
      </c>
      <c r="C14" s="6" t="n">
        <v>-35035263</v>
      </c>
    </row>
    <row r="15">
      <c r="A15" s="4" t="inlineStr">
        <is>
          <t>Income tax benefit (expense)</t>
        </is>
      </c>
      <c r="B15" s="6" t="n">
        <v>-1535</v>
      </c>
      <c r="C15" s="6" t="n">
        <v>-1625</v>
      </c>
    </row>
    <row r="16">
      <c r="A16" s="4" t="inlineStr">
        <is>
          <t>Net loss</t>
        </is>
      </c>
      <c r="B16" s="5" t="n">
        <v>-40798272</v>
      </c>
      <c r="C16" s="5" t="n">
        <v>-35036888</v>
      </c>
    </row>
    <row r="17">
      <c r="A17" s="4" t="inlineStr">
        <is>
          <t>Net loss per share attributable to common stockholders, basic</t>
        </is>
      </c>
      <c r="B17" s="8" t="n">
        <v>-0.13</v>
      </c>
      <c r="C17" s="8" t="n">
        <v>-0.12</v>
      </c>
    </row>
    <row r="18">
      <c r="A18" s="4" t="inlineStr">
        <is>
          <t>Net loss per share attributable to common stockholders, diluted</t>
        </is>
      </c>
      <c r="B18" s="8" t="n">
        <v>-0.13</v>
      </c>
      <c r="C18" s="8" t="n">
        <v>-0.12</v>
      </c>
    </row>
    <row r="19">
      <c r="A19" s="4" t="inlineStr">
        <is>
          <t>Weighted-average number of common shares outstanding, basic</t>
        </is>
      </c>
      <c r="B19" s="6" t="n">
        <v>324995419</v>
      </c>
      <c r="C19" s="6" t="n">
        <v>288875373</v>
      </c>
    </row>
    <row r="20">
      <c r="A20" s="4" t="inlineStr">
        <is>
          <t>Weighted-average number of common shares outstanding, diluted</t>
        </is>
      </c>
      <c r="B20" s="6" t="n">
        <v>324995419</v>
      </c>
      <c r="C20" s="6" t="n">
        <v>2888753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Schedule of segment information
2024 2023
Research and development expenses
Personnel-related expenses $ 17,769,916 $ 14,278,125
Clinical expenses 2,022,952 3,383,567
Quality assurance and regulatory approval expense 272,128 126,522
Contract manufacturing, materials and components 5,340,641 7,854,132
Facility-related and other expenses 1,659,790 1,503,680
Total research and development expenses 27,065,427 27,146,026
General and administrative expenses
Personnel-related expenses 4,634,579 3,515,789
Professional services expenses 4,219,946 1,805,484
Corporate Expense 1,967,149 1,543,021
Facility-related and other expenses 431,927 538,627
Total general and administrative expense 11,253,601 7,402,921
Loss from operations (38,319,028 ) (34,548,947 )
Other (expense) income
Interest expense (6,029,668 ) (4,483,731 )
Interest income 3,180,984 3,281,440
Other Income, net (a) 370,975 715,975
Total other (expense), net (2,477,709 ) (486,316 )
Income tax (expense) (1,535 ) (1,625 )
Consolidated Net Loss $ (40,798,272 ) $ (35,036,888 )
(a) Other Income (Expense) includes gain/(loss) on foreign currency, reimbursements
of clinical trial expenses as well as refundable tax incentives from the Australian Taxation Off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Note 15)</t>
        </is>
      </c>
      <c r="B3" s="4" t="inlineStr">
        <is>
          <t xml:space="preserve"> </t>
        </is>
      </c>
    </row>
    <row r="4">
      <c r="A4" s="4" t="inlineStr">
        <is>
          <t>Schedule of accrued warranty reserves</t>
        </is>
      </c>
      <c r="B4" s="4" t="inlineStr">
        <is>
          <t xml:space="preserve">Schedule of accrued warranty reserves
Year Ended December 31,
2024 2023
Beginning of period $ 826,924 $ 734,400
Warranty reserve accrued during the period - 280,808
Settlement of warranty claims (134,520 ) (188,284 )
End of period $ 692,404 $ 826,9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49" customWidth="1" min="2" max="2"/>
  </cols>
  <sheetData>
    <row r="1">
      <c r="A1" s="1" t="inlineStr">
        <is>
          <t>Summary of significant accounting policies (Details)</t>
        </is>
      </c>
      <c r="B1" s="2" t="inlineStr">
        <is>
          <t>12 Months Ended</t>
        </is>
      </c>
    </row>
    <row r="2">
      <c r="B2" s="2" t="inlineStr">
        <is>
          <t>Dec. 31, 2024</t>
        </is>
      </c>
    </row>
    <row r="3">
      <c r="A3" s="4" t="inlineStr">
        <is>
          <t>Equipment [Member] | Minimum [Member]</t>
        </is>
      </c>
      <c r="B3" s="4" t="inlineStr">
        <is>
          <t xml:space="preserve"> </t>
        </is>
      </c>
    </row>
    <row r="4">
      <c r="A4" s="3" t="inlineStr">
        <is>
          <t>Property, Plant and Equipment [Line Items]</t>
        </is>
      </c>
      <c r="B4" s="4" t="inlineStr">
        <is>
          <t xml:space="preserve"> </t>
        </is>
      </c>
    </row>
    <row r="5">
      <c r="A5" s="4" t="inlineStr">
        <is>
          <t>Property, plant, equipment estimated useful lives</t>
        </is>
      </c>
      <c r="B5" s="4" t="inlineStr">
        <is>
          <t>3 years</t>
        </is>
      </c>
    </row>
    <row r="6">
      <c r="A6" s="4" t="inlineStr">
        <is>
          <t>Equipment [Member] | Maximum [Member]</t>
        </is>
      </c>
      <c r="B6" s="4" t="inlineStr">
        <is>
          <t xml:space="preserve"> </t>
        </is>
      </c>
    </row>
    <row r="7">
      <c r="A7" s="3" t="inlineStr">
        <is>
          <t>Property, Plant and Equipment [Line Items]</t>
        </is>
      </c>
      <c r="B7" s="4" t="inlineStr">
        <is>
          <t xml:space="preserve"> </t>
        </is>
      </c>
    </row>
    <row r="8">
      <c r="A8" s="4" t="inlineStr">
        <is>
          <t>Property, plant, equipment estimated useful lives</t>
        </is>
      </c>
      <c r="B8" s="4" t="inlineStr">
        <is>
          <t>8 years</t>
        </is>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Property, plant, equipment estimated useful lives</t>
        </is>
      </c>
      <c r="B11" s="4" t="inlineStr">
        <is>
          <t>3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equipment estimated useful lives</t>
        </is>
      </c>
      <c r="B14" s="4" t="inlineStr">
        <is>
          <t>Lesser of 15 years or the remainder of the l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linical trial reimbursements</t>
        </is>
      </c>
      <c r="B4" s="5" t="n">
        <v>10462</v>
      </c>
      <c r="C4" s="5" t="n">
        <v>57</v>
      </c>
    </row>
    <row r="5">
      <c r="A5" s="4" t="inlineStr">
        <is>
          <t>Research and development tax incentive</t>
        </is>
      </c>
      <c r="B5" s="6" t="n">
        <v>350534</v>
      </c>
      <c r="C5" s="6" t="n">
        <v>718902</v>
      </c>
    </row>
    <row r="6">
      <c r="A6" s="4" t="inlineStr">
        <is>
          <t>Total other income</t>
        </is>
      </c>
      <c r="B6" s="5" t="n">
        <v>360996</v>
      </c>
      <c r="C6" s="5" t="n">
        <v>71895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t>
        </is>
      </c>
      <c r="B4" s="5" t="n">
        <v>40798272</v>
      </c>
      <c r="C4" s="5" t="n">
        <v>35036888</v>
      </c>
    </row>
    <row r="5">
      <c r="A5" s="4" t="inlineStr">
        <is>
          <t>Net cash used in operating activities</t>
        </is>
      </c>
      <c r="B5" s="6" t="n">
        <v>41229820</v>
      </c>
      <c r="C5" s="6" t="n">
        <v>32697514</v>
      </c>
    </row>
    <row r="6">
      <c r="A6" s="4" t="inlineStr">
        <is>
          <t>Working capital</t>
        </is>
      </c>
      <c r="B6" s="6" t="n">
        <v>56138389</v>
      </c>
      <c r="C6" s="4" t="inlineStr">
        <is>
          <t xml:space="preserve"> </t>
        </is>
      </c>
    </row>
    <row r="7">
      <c r="A7" s="4" t="inlineStr">
        <is>
          <t>Accumulated deficit</t>
        </is>
      </c>
      <c r="B7" s="6" t="n">
        <v>353457680</v>
      </c>
      <c r="C7" s="6" t="n">
        <v>312659408</v>
      </c>
    </row>
    <row r="8">
      <c r="A8" s="4" t="inlineStr">
        <is>
          <t>Inventory costs</t>
        </is>
      </c>
      <c r="B8" s="6" t="n">
        <v>2842540</v>
      </c>
      <c r="C8" s="6" t="n">
        <v>0</v>
      </c>
    </row>
    <row r="9">
      <c r="A9" s="4" t="inlineStr">
        <is>
          <t>Capitalized pre-launch inventory</t>
        </is>
      </c>
      <c r="B9" s="6" t="n">
        <v>1391008</v>
      </c>
      <c r="C9" s="6" t="n">
        <v>1451532</v>
      </c>
    </row>
    <row r="10">
      <c r="A10" s="4" t="inlineStr">
        <is>
          <t>Interest Income</t>
        </is>
      </c>
      <c r="B10" s="5" t="n">
        <v>3180984</v>
      </c>
      <c r="C10" s="5" t="n">
        <v>328144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cash equivalents, and marketable securities (Details) - USD ($)</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Total cash and cash equivalents</t>
        </is>
      </c>
      <c r="B3" s="5" t="n">
        <v>6917546</v>
      </c>
      <c r="C3" s="5" t="n">
        <v>14578752</v>
      </c>
    </row>
    <row r="4">
      <c r="A4" s="4" t="inlineStr">
        <is>
          <t>Total marketable securities, short-term</t>
        </is>
      </c>
      <c r="B4" s="6" t="n">
        <v>53746411</v>
      </c>
      <c r="C4" s="6" t="n">
        <v>57736274</v>
      </c>
    </row>
    <row r="5">
      <c r="A5" s="4" t="inlineStr">
        <is>
          <t>Total marketable securities, long-term</t>
        </is>
      </c>
      <c r="B5" s="6" t="n">
        <v>5303950</v>
      </c>
      <c r="C5" s="6" t="n">
        <v>1125554</v>
      </c>
    </row>
    <row r="6">
      <c r="A6" s="4" t="inlineStr">
        <is>
          <t>Total cash, cash equivalents, and marketable securities</t>
        </is>
      </c>
      <c r="B6" s="6" t="n">
        <v>65967907</v>
      </c>
      <c r="C6" s="6" t="n">
        <v>73440580</v>
      </c>
    </row>
    <row r="7">
      <c r="A7" s="4" t="inlineStr">
        <is>
          <t>Cash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 cash and cash equivalents</t>
        </is>
      </c>
      <c r="B9" s="6" t="n">
        <v>3210556</v>
      </c>
      <c r="C9" s="6" t="n">
        <v>975310</v>
      </c>
    </row>
    <row r="10">
      <c r="A10" s="4" t="inlineStr">
        <is>
          <t>Money Market Fund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 cash and cash equivalents</t>
        </is>
      </c>
      <c r="B12" s="6" t="n">
        <v>3706990</v>
      </c>
      <c r="C12" s="6" t="n">
        <v>11615762</v>
      </c>
    </row>
    <row r="13">
      <c r="A13" s="4" t="inlineStr">
        <is>
          <t>US Treasury Securities [Member]</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Total cash and cash equivalents</t>
        </is>
      </c>
      <c r="B15" s="4" t="inlineStr">
        <is>
          <t xml:space="preserve"> </t>
        </is>
      </c>
      <c r="C15" s="6" t="n">
        <v>1987680</v>
      </c>
    </row>
    <row r="16">
      <c r="A16" s="4" t="inlineStr">
        <is>
          <t>Total marketable securities, short-term</t>
        </is>
      </c>
      <c r="B16" s="6" t="n">
        <v>26635045</v>
      </c>
      <c r="C16" s="6" t="n">
        <v>18991771</v>
      </c>
    </row>
    <row r="17">
      <c r="A17" s="4" t="inlineStr">
        <is>
          <t>Total marketable securities, long-term</t>
        </is>
      </c>
      <c r="B17" s="6" t="n">
        <v>611859</v>
      </c>
      <c r="C17" s="4" t="inlineStr">
        <is>
          <t xml:space="preserve"> </t>
        </is>
      </c>
    </row>
    <row r="18">
      <c r="A18" s="4" t="inlineStr">
        <is>
          <t>Asset-Backed Securities [Member]</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Total marketable securities, short-term</t>
        </is>
      </c>
      <c r="B20" s="6" t="n">
        <v>2002957</v>
      </c>
      <c r="C20" s="4" t="inlineStr">
        <is>
          <t xml:space="preserve"> </t>
        </is>
      </c>
    </row>
    <row r="21">
      <c r="A21" s="4" t="inlineStr">
        <is>
          <t>Total marketable securities, long-term</t>
        </is>
      </c>
      <c r="B21" s="6" t="n">
        <v>2305317</v>
      </c>
      <c r="C21" s="6" t="n">
        <v>1125554</v>
      </c>
    </row>
    <row r="22">
      <c r="A22" s="4" t="inlineStr">
        <is>
          <t>Commercial Paper [Member]</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Total marketable securities, short-term</t>
        </is>
      </c>
      <c r="B24" s="6" t="n">
        <v>1156709</v>
      </c>
      <c r="C24" s="6" t="n">
        <v>21113569</v>
      </c>
    </row>
    <row r="25">
      <c r="A25" s="4" t="inlineStr">
        <is>
          <t>Corporate Bond Securities [Memb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Total marketable securities, short-term</t>
        </is>
      </c>
      <c r="B27" s="6" t="n">
        <v>23951700</v>
      </c>
      <c r="C27" s="6" t="n">
        <v>14836424</v>
      </c>
    </row>
    <row r="28">
      <c r="A28" s="4" t="inlineStr">
        <is>
          <t>Total marketable securities, long-term</t>
        </is>
      </c>
      <c r="B28" s="6" t="n">
        <v>2386774</v>
      </c>
      <c r="C28" s="4" t="inlineStr">
        <is>
          <t xml:space="preserve"> </t>
        </is>
      </c>
    </row>
    <row r="29">
      <c r="A29" s="4" t="inlineStr">
        <is>
          <t>US Government Agency bonds [Member</t>
        </is>
      </c>
      <c r="B29" s="4" t="inlineStr">
        <is>
          <t xml:space="preserve"> </t>
        </is>
      </c>
      <c r="C29" s="4" t="inlineStr">
        <is>
          <t xml:space="preserve"> </t>
        </is>
      </c>
    </row>
    <row r="30">
      <c r="A30" s="3" t="inlineStr">
        <is>
          <t>Cash and Cash Equivalents [Line Items]</t>
        </is>
      </c>
      <c r="B30" s="4" t="inlineStr">
        <is>
          <t xml:space="preserve"> </t>
        </is>
      </c>
      <c r="C30" s="4" t="inlineStr">
        <is>
          <t xml:space="preserve"> </t>
        </is>
      </c>
    </row>
    <row r="31">
      <c r="A31" s="4" t="inlineStr">
        <is>
          <t>Total marketable securities, short-term</t>
        </is>
      </c>
      <c r="B31" s="4" t="inlineStr">
        <is>
          <t xml:space="preserve"> </t>
        </is>
      </c>
      <c r="C31" s="5" t="n">
        <v>27945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sh, cash equivalents, and marketable securities (Details 1) - USD ($)</t>
        </is>
      </c>
      <c r="B1" s="2" t="inlineStr">
        <is>
          <t>12 Months Ended</t>
        </is>
      </c>
    </row>
    <row r="2">
      <c r="B2" s="2" t="inlineStr">
        <is>
          <t>Dec. 31, 2024</t>
        </is>
      </c>
      <c r="C2" s="2" t="inlineStr">
        <is>
          <t>Dec. 31, 2023</t>
        </is>
      </c>
    </row>
    <row r="3">
      <c r="A3" s="3" t="inlineStr">
        <is>
          <t>Cash and Cash Equivalents [Line Items]</t>
        </is>
      </c>
      <c r="B3" s="4" t="inlineStr">
        <is>
          <t xml:space="preserve"> </t>
        </is>
      </c>
      <c r="C3" s="4" t="inlineStr">
        <is>
          <t xml:space="preserve"> </t>
        </is>
      </c>
    </row>
    <row r="4">
      <c r="A4" s="4" t="inlineStr">
        <is>
          <t>Amortized Cost</t>
        </is>
      </c>
      <c r="B4" s="5" t="n">
        <v>59042754</v>
      </c>
      <c r="C4" s="5" t="n">
        <v>58809157</v>
      </c>
    </row>
    <row r="5">
      <c r="A5" s="4" t="inlineStr">
        <is>
          <t>Unrealized Gains</t>
        </is>
      </c>
      <c r="B5" s="6" t="n">
        <v>49771</v>
      </c>
      <c r="C5" s="6" t="n">
        <v>63186</v>
      </c>
    </row>
    <row r="6">
      <c r="A6" s="4" t="inlineStr">
        <is>
          <t>Unrealized (losses)</t>
        </is>
      </c>
      <c r="B6" s="6" t="n">
        <v>-42164</v>
      </c>
      <c r="C6" s="6" t="n">
        <v>-10515</v>
      </c>
    </row>
    <row r="7">
      <c r="A7" s="4" t="inlineStr">
        <is>
          <t>Fair Value</t>
        </is>
      </c>
      <c r="B7" s="6" t="n">
        <v>59050361</v>
      </c>
      <c r="C7" s="6" t="n">
        <v>58861828</v>
      </c>
    </row>
    <row r="8">
      <c r="A8" s="4" t="inlineStr">
        <is>
          <t>Asset-Backed Securitie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6" t="n">
        <v>4304662</v>
      </c>
      <c r="C10" s="6" t="n">
        <v>1126999</v>
      </c>
    </row>
    <row r="11">
      <c r="A11" s="4" t="inlineStr">
        <is>
          <t>Unrealized Gains</t>
        </is>
      </c>
      <c r="B11" s="6" t="n">
        <v>3612</v>
      </c>
      <c r="C11" s="4" t="inlineStr">
        <is>
          <t xml:space="preserve"> </t>
        </is>
      </c>
    </row>
    <row r="12">
      <c r="A12" s="4" t="inlineStr">
        <is>
          <t>Unrealized (losses)</t>
        </is>
      </c>
      <c r="B12" s="4" t="inlineStr">
        <is>
          <t xml:space="preserve"> </t>
        </is>
      </c>
      <c r="C12" s="6" t="n">
        <v>-1445</v>
      </c>
    </row>
    <row r="13">
      <c r="A13" s="4" t="inlineStr">
        <is>
          <t>Fair Value</t>
        </is>
      </c>
      <c r="B13" s="6" t="n">
        <v>4308274</v>
      </c>
      <c r="C13" s="6" t="n">
        <v>1125554</v>
      </c>
    </row>
    <row r="14">
      <c r="A14" s="4" t="inlineStr">
        <is>
          <t>Commercial Paper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6" t="n">
        <v>1161157</v>
      </c>
      <c r="C16" s="6" t="n">
        <v>21101403</v>
      </c>
    </row>
    <row r="17">
      <c r="A17" s="4" t="inlineStr">
        <is>
          <t>Unrealized Gains</t>
        </is>
      </c>
      <c r="B17" s="4" t="inlineStr">
        <is>
          <t xml:space="preserve"> </t>
        </is>
      </c>
      <c r="C17" s="6" t="n">
        <v>17445</v>
      </c>
    </row>
    <row r="18">
      <c r="A18" s="4" t="inlineStr">
        <is>
          <t>Unrealized (losses)</t>
        </is>
      </c>
      <c r="B18" s="6" t="n">
        <v>-4448</v>
      </c>
      <c r="C18" s="6" t="n">
        <v>-5279</v>
      </c>
    </row>
    <row r="19">
      <c r="A19" s="4" t="inlineStr">
        <is>
          <t>Fair Value</t>
        </is>
      </c>
      <c r="B19" s="6" t="n">
        <v>1156709</v>
      </c>
      <c r="C19" s="6" t="n">
        <v>21113569</v>
      </c>
    </row>
    <row r="20">
      <c r="A20" s="4" t="inlineStr">
        <is>
          <t>Corporate Bond Securities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6" t="n">
        <v>26341019</v>
      </c>
      <c r="C22" s="6" t="n">
        <v>14811749</v>
      </c>
    </row>
    <row r="23">
      <c r="A23" s="4" t="inlineStr">
        <is>
          <t>Unrealized Gains</t>
        </is>
      </c>
      <c r="B23" s="6" t="n">
        <v>19868</v>
      </c>
      <c r="C23" s="6" t="n">
        <v>25601</v>
      </c>
    </row>
    <row r="24">
      <c r="A24" s="4" t="inlineStr">
        <is>
          <t>Unrealized (losses)</t>
        </is>
      </c>
      <c r="B24" s="6" t="n">
        <v>-22413</v>
      </c>
      <c r="C24" s="6" t="n">
        <v>-926</v>
      </c>
    </row>
    <row r="25">
      <c r="A25" s="4" t="inlineStr">
        <is>
          <t>Fair Value</t>
        </is>
      </c>
      <c r="B25" s="6" t="n">
        <v>26338474</v>
      </c>
      <c r="C25" s="6" t="n">
        <v>14836424</v>
      </c>
    </row>
    <row r="26">
      <c r="A26" s="4" t="inlineStr">
        <is>
          <t>US Treasury Securities [Member]</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6" t="n">
        <v>27235916</v>
      </c>
      <c r="C28" s="6" t="n">
        <v>18972928</v>
      </c>
    </row>
    <row r="29">
      <c r="A29" s="4" t="inlineStr">
        <is>
          <t>Unrealized Gains</t>
        </is>
      </c>
      <c r="B29" s="6" t="n">
        <v>26291</v>
      </c>
      <c r="C29" s="6" t="n">
        <v>18843</v>
      </c>
    </row>
    <row r="30">
      <c r="A30" s="4" t="inlineStr">
        <is>
          <t>Unrealized (losses)</t>
        </is>
      </c>
      <c r="B30" s="6" t="n">
        <v>-15303</v>
      </c>
      <c r="C30" s="4" t="inlineStr">
        <is>
          <t xml:space="preserve"> </t>
        </is>
      </c>
    </row>
    <row r="31">
      <c r="A31" s="4" t="inlineStr">
        <is>
          <t>Fair Value</t>
        </is>
      </c>
      <c r="B31" s="5" t="n">
        <v>27246904</v>
      </c>
      <c r="C31" s="6" t="n">
        <v>18991771</v>
      </c>
    </row>
    <row r="32">
      <c r="A32" s="4" t="inlineStr">
        <is>
          <t>US Government Agency bonds [Member</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4" t="inlineStr">
        <is>
          <t xml:space="preserve"> </t>
        </is>
      </c>
      <c r="C34" s="6" t="n">
        <v>2796078</v>
      </c>
    </row>
    <row r="35">
      <c r="A35" s="4" t="inlineStr">
        <is>
          <t>Unrealized Gains</t>
        </is>
      </c>
      <c r="B35" s="4" t="inlineStr">
        <is>
          <t xml:space="preserve"> </t>
        </is>
      </c>
      <c r="C35" s="6" t="n">
        <v>1297</v>
      </c>
    </row>
    <row r="36">
      <c r="A36" s="4" t="inlineStr">
        <is>
          <t>Unrealized (losses)</t>
        </is>
      </c>
      <c r="B36" s="4" t="inlineStr">
        <is>
          <t xml:space="preserve"> </t>
        </is>
      </c>
      <c r="C36" s="6" t="n">
        <v>-2865</v>
      </c>
    </row>
    <row r="37">
      <c r="A37" s="4" t="inlineStr">
        <is>
          <t>Fair Value</t>
        </is>
      </c>
      <c r="B37" s="4" t="inlineStr">
        <is>
          <t xml:space="preserve"> </t>
        </is>
      </c>
      <c r="C37" s="5" t="n">
        <v>279451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cash equivalents, and marketable securities (Details 2) - USD ($)</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Loss Position for Less Than 12 Monthss, Fair Value</t>
        </is>
      </c>
      <c r="B3" s="5" t="n">
        <v>29090540</v>
      </c>
      <c r="C3" s="5" t="n">
        <v>13231803</v>
      </c>
    </row>
    <row r="4">
      <c r="A4" s="4" t="inlineStr">
        <is>
          <t>Loss Position for Less Than 12 Months, Unrealized Losses</t>
        </is>
      </c>
      <c r="B4" s="6" t="n">
        <v>-42164</v>
      </c>
      <c r="C4" s="6" t="n">
        <v>-9070</v>
      </c>
    </row>
    <row r="5">
      <c r="A5" s="4" t="inlineStr">
        <is>
          <t>Loss Position for 12 Months or Greater, Fair Value</t>
        </is>
      </c>
      <c r="B5" s="4" t="inlineStr">
        <is>
          <t xml:space="preserve"> </t>
        </is>
      </c>
      <c r="C5" s="6" t="n">
        <v>1125554</v>
      </c>
    </row>
    <row r="6">
      <c r="A6" s="4" t="inlineStr">
        <is>
          <t>Loss Position for 12 Months or Greater, Unrealized Losses</t>
        </is>
      </c>
      <c r="B6" s="4" t="inlineStr">
        <is>
          <t xml:space="preserve"> </t>
        </is>
      </c>
      <c r="C6" s="6" t="n">
        <v>-1445</v>
      </c>
    </row>
    <row r="7">
      <c r="A7" s="4" t="inlineStr">
        <is>
          <t>Total, Fair Value</t>
        </is>
      </c>
      <c r="B7" s="6" t="n">
        <v>29090540</v>
      </c>
      <c r="C7" s="6" t="n">
        <v>14357357</v>
      </c>
    </row>
    <row r="8">
      <c r="A8" s="4" t="inlineStr">
        <is>
          <t>Total, Unrealized Losses</t>
        </is>
      </c>
      <c r="B8" s="6" t="n">
        <v>-42164</v>
      </c>
      <c r="C8" s="6" t="n">
        <v>-10515</v>
      </c>
    </row>
    <row r="9">
      <c r="A9" s="4" t="inlineStr">
        <is>
          <t>Commercial Paper [Member]</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Loss Position for Less Than 12 Monthss, Fair Value</t>
        </is>
      </c>
      <c r="B11" s="6" t="n">
        <v>1156709</v>
      </c>
      <c r="C11" s="6" t="n">
        <v>9439882</v>
      </c>
    </row>
    <row r="12">
      <c r="A12" s="4" t="inlineStr">
        <is>
          <t>Loss Position for Less Than 12 Months, Unrealized Losses</t>
        </is>
      </c>
      <c r="B12" s="6" t="n">
        <v>-4448</v>
      </c>
      <c r="C12" s="6" t="n">
        <v>-5279</v>
      </c>
    </row>
    <row r="13">
      <c r="A13" s="4" t="inlineStr">
        <is>
          <t>Loss Position for 12 Months or Greater, Fair Value</t>
        </is>
      </c>
      <c r="B13" s="4" t="inlineStr">
        <is>
          <t xml:space="preserve"> </t>
        </is>
      </c>
      <c r="C13" s="4" t="inlineStr">
        <is>
          <t xml:space="preserve"> </t>
        </is>
      </c>
    </row>
    <row r="14">
      <c r="A14" s="4" t="inlineStr">
        <is>
          <t>Loss Position for 12 Months or Greater, Unrealized Losses</t>
        </is>
      </c>
      <c r="B14" s="4" t="inlineStr">
        <is>
          <t xml:space="preserve"> </t>
        </is>
      </c>
      <c r="C14" s="4" t="inlineStr">
        <is>
          <t xml:space="preserve"> </t>
        </is>
      </c>
    </row>
    <row r="15">
      <c r="A15" s="4" t="inlineStr">
        <is>
          <t>Total, Fair Value</t>
        </is>
      </c>
      <c r="B15" s="6" t="n">
        <v>1156709</v>
      </c>
      <c r="C15" s="6" t="n">
        <v>9439882</v>
      </c>
    </row>
    <row r="16">
      <c r="A16" s="4" t="inlineStr">
        <is>
          <t>Total, Unrealized Losses</t>
        </is>
      </c>
      <c r="B16" s="6" t="n">
        <v>-4448</v>
      </c>
      <c r="C16" s="6" t="n">
        <v>-5279</v>
      </c>
    </row>
    <row r="17">
      <c r="A17" s="4" t="inlineStr">
        <is>
          <t>Corporate Bond Securities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Loss Position for Less Than 12 Monthss, Fair Value</t>
        </is>
      </c>
      <c r="B19" s="6" t="n">
        <v>13839116</v>
      </c>
      <c r="C19" s="6" t="n">
        <v>2285253</v>
      </c>
    </row>
    <row r="20">
      <c r="A20" s="4" t="inlineStr">
        <is>
          <t>Loss Position for Less Than 12 Months, Unrealized Losses</t>
        </is>
      </c>
      <c r="B20" s="6" t="n">
        <v>-22413</v>
      </c>
      <c r="C20" s="6" t="n">
        <v>-926</v>
      </c>
    </row>
    <row r="21">
      <c r="A21" s="4" t="inlineStr">
        <is>
          <t>Loss Position for 12 Months or Greater, Fair Value</t>
        </is>
      </c>
      <c r="B21" s="4" t="inlineStr">
        <is>
          <t xml:space="preserve"> </t>
        </is>
      </c>
      <c r="C21" s="4" t="inlineStr">
        <is>
          <t xml:space="preserve"> </t>
        </is>
      </c>
    </row>
    <row r="22">
      <c r="A22" s="4" t="inlineStr">
        <is>
          <t>Loss Position for 12 Months or Greater, Unrealized Losses</t>
        </is>
      </c>
      <c r="B22" s="4" t="inlineStr">
        <is>
          <t xml:space="preserve"> </t>
        </is>
      </c>
      <c r="C22" s="4" t="inlineStr">
        <is>
          <t xml:space="preserve"> </t>
        </is>
      </c>
    </row>
    <row r="23">
      <c r="A23" s="4" t="inlineStr">
        <is>
          <t>Total, Fair Value</t>
        </is>
      </c>
      <c r="B23" s="6" t="n">
        <v>13839116</v>
      </c>
      <c r="C23" s="6" t="n">
        <v>2285253</v>
      </c>
    </row>
    <row r="24">
      <c r="A24" s="4" t="inlineStr">
        <is>
          <t>Total, Unrealized Losses</t>
        </is>
      </c>
      <c r="B24" s="6" t="n">
        <v>-22413</v>
      </c>
      <c r="C24" s="6" t="n">
        <v>-926</v>
      </c>
    </row>
    <row r="25">
      <c r="A25" s="4" t="inlineStr">
        <is>
          <t>US Treasury Securities [Member]</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Loss Position for Less Than 12 Monthss, Fair Value</t>
        </is>
      </c>
      <c r="B27" s="6" t="n">
        <v>14094715</v>
      </c>
      <c r="C27" s="4" t="inlineStr">
        <is>
          <t xml:space="preserve"> </t>
        </is>
      </c>
    </row>
    <row r="28">
      <c r="A28" s="4" t="inlineStr">
        <is>
          <t>Loss Position for Less Than 12 Months, Unrealized Losses</t>
        </is>
      </c>
      <c r="B28" s="6" t="n">
        <v>-15303</v>
      </c>
      <c r="C28" s="4" t="inlineStr">
        <is>
          <t xml:space="preserve"> </t>
        </is>
      </c>
    </row>
    <row r="29">
      <c r="A29" s="4" t="inlineStr">
        <is>
          <t>Loss Position for 12 Months or Greater, Fair Value</t>
        </is>
      </c>
      <c r="B29" s="4" t="inlineStr">
        <is>
          <t xml:space="preserve"> </t>
        </is>
      </c>
      <c r="C29" s="4" t="inlineStr">
        <is>
          <t xml:space="preserve"> </t>
        </is>
      </c>
    </row>
    <row r="30">
      <c r="A30" s="4" t="inlineStr">
        <is>
          <t>Loss Position for 12 Months or Greater, Unrealized Losses</t>
        </is>
      </c>
      <c r="B30" s="4" t="inlineStr">
        <is>
          <t xml:space="preserve"> </t>
        </is>
      </c>
      <c r="C30" s="4" t="inlineStr">
        <is>
          <t xml:space="preserve"> </t>
        </is>
      </c>
    </row>
    <row r="31">
      <c r="A31" s="4" t="inlineStr">
        <is>
          <t>Total, Fair Value</t>
        </is>
      </c>
      <c r="B31" s="6" t="n">
        <v>14094715</v>
      </c>
      <c r="C31" s="4" t="inlineStr">
        <is>
          <t xml:space="preserve"> </t>
        </is>
      </c>
    </row>
    <row r="32">
      <c r="A32" s="4" t="inlineStr">
        <is>
          <t>Total, Unrealized Losses</t>
        </is>
      </c>
      <c r="B32" s="5" t="n">
        <v>-15303</v>
      </c>
      <c r="C32" s="4" t="inlineStr">
        <is>
          <t xml:space="preserve"> </t>
        </is>
      </c>
    </row>
    <row r="33">
      <c r="A33" s="4" t="inlineStr">
        <is>
          <t>Asset-Backed Securities [Member]</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Loss Position for Less Than 12 Monthss, Fair Value</t>
        </is>
      </c>
      <c r="B35" s="4" t="inlineStr">
        <is>
          <t xml:space="preserve"> </t>
        </is>
      </c>
      <c r="C35" s="4" t="inlineStr">
        <is>
          <t xml:space="preserve"> </t>
        </is>
      </c>
    </row>
    <row r="36">
      <c r="A36" s="4" t="inlineStr">
        <is>
          <t>Loss Position for Less Than 12 Months, Unrealized Losses</t>
        </is>
      </c>
      <c r="B36" s="4" t="inlineStr">
        <is>
          <t xml:space="preserve"> </t>
        </is>
      </c>
      <c r="C36" s="4" t="inlineStr">
        <is>
          <t xml:space="preserve"> </t>
        </is>
      </c>
    </row>
    <row r="37">
      <c r="A37" s="4" t="inlineStr">
        <is>
          <t>Loss Position for 12 Months or Greater, Fair Value</t>
        </is>
      </c>
      <c r="B37" s="4" t="inlineStr">
        <is>
          <t xml:space="preserve"> </t>
        </is>
      </c>
      <c r="C37" s="6" t="n">
        <v>1125554</v>
      </c>
    </row>
    <row r="38">
      <c r="A38" s="4" t="inlineStr">
        <is>
          <t>Loss Position for 12 Months or Greater, Unrealized Losses</t>
        </is>
      </c>
      <c r="B38" s="4" t="inlineStr">
        <is>
          <t xml:space="preserve"> </t>
        </is>
      </c>
      <c r="C38" s="6" t="n">
        <v>-1445</v>
      </c>
    </row>
    <row r="39">
      <c r="A39" s="4" t="inlineStr">
        <is>
          <t>Total, Fair Value</t>
        </is>
      </c>
      <c r="B39" s="4" t="inlineStr">
        <is>
          <t xml:space="preserve"> </t>
        </is>
      </c>
      <c r="C39" s="6" t="n">
        <v>1125554</v>
      </c>
    </row>
    <row r="40">
      <c r="A40" s="4" t="inlineStr">
        <is>
          <t>Total, Unrealized Losses</t>
        </is>
      </c>
      <c r="B40" s="4" t="inlineStr">
        <is>
          <t xml:space="preserve"> </t>
        </is>
      </c>
      <c r="C40" s="6" t="n">
        <v>-1445</v>
      </c>
    </row>
    <row r="41">
      <c r="A41" s="4" t="inlineStr">
        <is>
          <t>US Government Agency bonds [Member</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Loss Position for Less Than 12 Monthss, Fair Value</t>
        </is>
      </c>
      <c r="B43" s="4" t="inlineStr">
        <is>
          <t xml:space="preserve"> </t>
        </is>
      </c>
      <c r="C43" s="6" t="n">
        <v>1506668</v>
      </c>
    </row>
    <row r="44">
      <c r="A44" s="4" t="inlineStr">
        <is>
          <t>Loss Position for Less Than 12 Months, Unrealized Losses</t>
        </is>
      </c>
      <c r="B44" s="4" t="inlineStr">
        <is>
          <t xml:space="preserve"> </t>
        </is>
      </c>
      <c r="C44" s="6" t="n">
        <v>-2865</v>
      </c>
    </row>
    <row r="45">
      <c r="A45" s="4" t="inlineStr">
        <is>
          <t>Loss Position for 12 Months or Greater, Fair Value</t>
        </is>
      </c>
      <c r="B45" s="4" t="inlineStr">
        <is>
          <t xml:space="preserve"> </t>
        </is>
      </c>
      <c r="C45" s="4" t="inlineStr">
        <is>
          <t xml:space="preserve"> </t>
        </is>
      </c>
    </row>
    <row r="46">
      <c r="A46" s="4" t="inlineStr">
        <is>
          <t>Loss Position for 12 Months or Greater, Unrealized Losses</t>
        </is>
      </c>
      <c r="B46" s="4" t="inlineStr">
        <is>
          <t xml:space="preserve"> </t>
        </is>
      </c>
      <c r="C46" s="4" t="inlineStr">
        <is>
          <t xml:space="preserve"> </t>
        </is>
      </c>
    </row>
    <row r="47">
      <c r="A47" s="4" t="inlineStr">
        <is>
          <t>Total, Fair Value</t>
        </is>
      </c>
      <c r="B47" s="4" t="inlineStr">
        <is>
          <t xml:space="preserve"> </t>
        </is>
      </c>
      <c r="C47" s="6" t="n">
        <v>1506668</v>
      </c>
    </row>
    <row r="48">
      <c r="A48" s="4" t="inlineStr">
        <is>
          <t>Total, Unrealized Losses</t>
        </is>
      </c>
      <c r="B48" s="4" t="inlineStr">
        <is>
          <t xml:space="preserve"> </t>
        </is>
      </c>
      <c r="C48" s="5" t="n">
        <v>-28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sh, cash equivalents, and marketable securities (Details 3) - USD ($)</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One year or less</t>
        </is>
      </c>
      <c r="B3" s="5" t="n">
        <v>53746411</v>
      </c>
      <c r="C3" s="4" t="inlineStr">
        <is>
          <t xml:space="preserve"> </t>
        </is>
      </c>
    </row>
    <row r="4">
      <c r="A4" s="4" t="inlineStr">
        <is>
          <t>One year to two years</t>
        </is>
      </c>
      <c r="B4" s="6" t="n">
        <v>2998632</v>
      </c>
      <c r="C4" s="4" t="inlineStr">
        <is>
          <t xml:space="preserve"> </t>
        </is>
      </c>
    </row>
    <row r="5">
      <c r="A5" s="4" t="inlineStr">
        <is>
          <t>Two years to three years</t>
        </is>
      </c>
      <c r="B5" s="6" t="n">
        <v>2305318</v>
      </c>
      <c r="C5" s="4" t="inlineStr">
        <is>
          <t xml:space="preserve"> </t>
        </is>
      </c>
    </row>
    <row r="6">
      <c r="A6" s="4" t="inlineStr">
        <is>
          <t>Total</t>
        </is>
      </c>
      <c r="B6" s="5" t="n">
        <v>59050361</v>
      </c>
      <c r="C6" s="5" t="n">
        <v>588618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marketable securities (Details Narrative) - USD ($)</t>
        </is>
      </c>
      <c r="B1" s="2" t="inlineStr">
        <is>
          <t>12 Months Ended</t>
        </is>
      </c>
    </row>
    <row r="2">
      <c r="B2" s="2" t="inlineStr">
        <is>
          <t>Dec. 31, 2024</t>
        </is>
      </c>
      <c r="C2" s="2" t="inlineStr">
        <is>
          <t>Dec. 31, 2023</t>
        </is>
      </c>
    </row>
    <row r="3">
      <c r="A3" s="3" t="inlineStr">
        <is>
          <t>Cash and Cash Equivalents [Abstract]</t>
        </is>
      </c>
      <c r="B3" s="4" t="inlineStr">
        <is>
          <t xml:space="preserve"> </t>
        </is>
      </c>
      <c r="C3" s="4" t="inlineStr">
        <is>
          <t xml:space="preserve"> </t>
        </is>
      </c>
    </row>
    <row r="4">
      <c r="A4" s="4" t="inlineStr">
        <is>
          <t>Proceeds from marketable securities</t>
        </is>
      </c>
      <c r="B4" s="5" t="n">
        <v>66901676</v>
      </c>
      <c r="C4" s="5" t="n">
        <v>69174324</v>
      </c>
    </row>
    <row r="5">
      <c r="A5" s="4" t="inlineStr">
        <is>
          <t>Marketable securities realized gain (Losses)</t>
        </is>
      </c>
      <c r="B5" s="5" t="n">
        <v>0</v>
      </c>
      <c r="C5" s="5" t="n">
        <v>27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5" t="n">
        <v>-40798272</v>
      </c>
      <c r="C4" s="5" t="n">
        <v>-35036888</v>
      </c>
    </row>
    <row r="5">
      <c r="A5" s="3" t="inlineStr">
        <is>
          <t>Other comprehensive (loss) income</t>
        </is>
      </c>
      <c r="B5" s="4" t="inlineStr">
        <is>
          <t xml:space="preserve"> </t>
        </is>
      </c>
      <c r="C5" s="4" t="inlineStr">
        <is>
          <t xml:space="preserve"> </t>
        </is>
      </c>
    </row>
    <row r="6">
      <c r="A6" s="4" t="inlineStr">
        <is>
          <t>Change in unrealized (loss) income on marketable securities</t>
        </is>
      </c>
      <c r="B6" s="6" t="n">
        <v>-45310</v>
      </c>
      <c r="C6" s="6" t="n">
        <v>171135</v>
      </c>
    </row>
    <row r="7">
      <c r="A7" s="4" t="inlineStr">
        <is>
          <t>Foreign currency translation adjustments</t>
        </is>
      </c>
      <c r="B7" s="6" t="n">
        <v>-44470</v>
      </c>
      <c r="C7" s="6" t="n">
        <v>-2698</v>
      </c>
    </row>
    <row r="8">
      <c r="A8" s="4" t="inlineStr">
        <is>
          <t>Total other comprehensive (loss) income</t>
        </is>
      </c>
      <c r="B8" s="6" t="n">
        <v>-89780</v>
      </c>
      <c r="C8" s="6" t="n">
        <v>168437</v>
      </c>
    </row>
    <row r="9">
      <c r="A9" s="4" t="inlineStr">
        <is>
          <t>Comprehensive loss</t>
        </is>
      </c>
      <c r="B9" s="5" t="n">
        <v>-40888052</v>
      </c>
      <c r="C9" s="5" t="n">
        <v>-3486845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6917546</v>
      </c>
      <c r="C3" s="5" t="n">
        <v>14578752</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62757351</v>
      </c>
      <c r="C6" s="6" t="n">
        <v>72465270</v>
      </c>
    </row>
    <row r="7">
      <c r="A7" s="4" t="inlineStr">
        <is>
          <t>Money Market Funds [Member] | Fair Value, 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3706990</v>
      </c>
      <c r="C9" s="6" t="n">
        <v>11615762</v>
      </c>
    </row>
    <row r="10">
      <c r="A10" s="4" t="inlineStr">
        <is>
          <t>Asset-Backed Securities [Member] | Fair Value, Recurring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4308274</v>
      </c>
      <c r="C12" s="6" t="n">
        <v>1125554</v>
      </c>
    </row>
    <row r="13">
      <c r="A13" s="4" t="inlineStr">
        <is>
          <t>Commercial Paper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1156709</v>
      </c>
      <c r="C15" s="6" t="n">
        <v>21113569</v>
      </c>
    </row>
    <row r="16">
      <c r="A16" s="4" t="inlineStr">
        <is>
          <t>Corporate Bond Securities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26338474</v>
      </c>
      <c r="C18" s="6" t="n">
        <v>14836424</v>
      </c>
    </row>
    <row r="19">
      <c r="A19" s="4" t="inlineStr">
        <is>
          <t>US Treasury Securities [Member] | Fair Value, Recurring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4" t="inlineStr">
        <is>
          <t xml:space="preserve"> </t>
        </is>
      </c>
      <c r="C21" s="6" t="n">
        <v>1987680</v>
      </c>
    </row>
    <row r="22">
      <c r="A22" s="4" t="inlineStr">
        <is>
          <t>Marketable securities</t>
        </is>
      </c>
      <c r="B22" s="6" t="n">
        <v>27246904</v>
      </c>
      <c r="C22" s="6" t="n">
        <v>18991771</v>
      </c>
    </row>
    <row r="23">
      <c r="A23" s="4" t="inlineStr">
        <is>
          <t>US Government Agency bonds [Member | Fair Value, Recurring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4" t="inlineStr">
        <is>
          <t xml:space="preserve"> </t>
        </is>
      </c>
      <c r="C25" s="6" t="n">
        <v>2794510</v>
      </c>
    </row>
    <row r="26">
      <c r="A26" s="4" t="inlineStr">
        <is>
          <t>Fair Value, Inputs, Level 1 [Member] | Fair Value,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t>
        </is>
      </c>
      <c r="B28" s="6" t="n">
        <v>3706990</v>
      </c>
      <c r="C28" s="6" t="n">
        <v>13603442</v>
      </c>
    </row>
    <row r="29">
      <c r="A29" s="4" t="inlineStr">
        <is>
          <t>Fair Value, Inputs, Level 1 [Member] | Money Market Funds [Member] | Fair Value,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6" t="n">
        <v>3706990</v>
      </c>
      <c r="C31" s="6" t="n">
        <v>11615762</v>
      </c>
    </row>
    <row r="32">
      <c r="A32" s="4" t="inlineStr">
        <is>
          <t>Fair Value, Inputs, Level 1 [Member] | Asset-Backed Securities [Member] | Fair Value,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4" t="inlineStr">
        <is>
          <t xml:space="preserve"> </t>
        </is>
      </c>
      <c r="C34" s="4" t="inlineStr">
        <is>
          <t xml:space="preserve"> </t>
        </is>
      </c>
    </row>
    <row r="35">
      <c r="A35" s="4" t="inlineStr">
        <is>
          <t>Fair Value, Inputs, Level 1 [Member] | Commercial Paper [Member] | Fair Value,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4" t="inlineStr">
        <is>
          <t xml:space="preserve"> </t>
        </is>
      </c>
      <c r="C37" s="4" t="inlineStr">
        <is>
          <t xml:space="preserve"> </t>
        </is>
      </c>
    </row>
    <row r="38">
      <c r="A38" s="4" t="inlineStr">
        <is>
          <t>Fair Value, Inputs, Level 1 [Member] | Corporate Bond Securities [Member] | Fair Value,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4" t="inlineStr">
        <is>
          <t xml:space="preserve"> </t>
        </is>
      </c>
      <c r="C40" s="4" t="inlineStr">
        <is>
          <t xml:space="preserve"> </t>
        </is>
      </c>
    </row>
    <row r="41">
      <c r="A41" s="4" t="inlineStr">
        <is>
          <t>Fair Value, Inputs, Level 1 [Member] | US Treasury Securities [Member] | Fair Value,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4" t="inlineStr">
        <is>
          <t xml:space="preserve"> </t>
        </is>
      </c>
      <c r="C43" s="6" t="n">
        <v>1987680</v>
      </c>
    </row>
    <row r="44">
      <c r="A44" s="4" t="inlineStr">
        <is>
          <t>Marketable securities</t>
        </is>
      </c>
      <c r="B44" s="4" t="inlineStr">
        <is>
          <t xml:space="preserve"> </t>
        </is>
      </c>
      <c r="C44" s="4" t="inlineStr">
        <is>
          <t xml:space="preserve"> </t>
        </is>
      </c>
    </row>
    <row r="45">
      <c r="A45" s="4" t="inlineStr">
        <is>
          <t>Fair Value, Inputs, Level 1 [Member] | US Government Agency bonds [Member | Fair Value, Recurring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Marketable securities</t>
        </is>
      </c>
      <c r="B47" s="4" t="inlineStr">
        <is>
          <t xml:space="preserve"> </t>
        </is>
      </c>
      <c r="C47" s="4" t="inlineStr">
        <is>
          <t xml:space="preserve"> </t>
        </is>
      </c>
    </row>
    <row r="48">
      <c r="A48" s="4" t="inlineStr">
        <is>
          <t>Fair Value, Inputs, Level 2 [Member] | Fair Value, Recurring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t>
        </is>
      </c>
      <c r="B50" s="6" t="n">
        <v>59050361</v>
      </c>
      <c r="C50" s="6" t="n">
        <v>58861828</v>
      </c>
    </row>
    <row r="51">
      <c r="A51" s="4" t="inlineStr">
        <is>
          <t>Fair Value, Inputs, Level 2 [Member] | Money Market Funds [Member] | Fair Value, Recurring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4" t="inlineStr">
        <is>
          <t xml:space="preserve"> </t>
        </is>
      </c>
      <c r="C53" s="4" t="inlineStr">
        <is>
          <t xml:space="preserve"> </t>
        </is>
      </c>
    </row>
    <row r="54">
      <c r="A54" s="4" t="inlineStr">
        <is>
          <t>Fair Value, Inputs, Level 2 [Member] | Asset-Backed Securities [Member] | Fair Value, Recurring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Marketable securities</t>
        </is>
      </c>
      <c r="B56" s="6" t="n">
        <v>4308274</v>
      </c>
      <c r="C56" s="6" t="n">
        <v>1125554</v>
      </c>
    </row>
    <row r="57">
      <c r="A57" s="4" t="inlineStr">
        <is>
          <t>Fair Value, Inputs, Level 2 [Member] | Commercial Paper [Member] | Fair Value, Recurring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t>
        </is>
      </c>
      <c r="B59" s="6" t="n">
        <v>1156709</v>
      </c>
      <c r="C59" s="6" t="n">
        <v>21113569</v>
      </c>
    </row>
    <row r="60">
      <c r="A60" s="4" t="inlineStr">
        <is>
          <t>Fair Value, Inputs, Level 2 [Member] | Corporate Bond Securities [Member] | Fair Value, Recurring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Marketable securities</t>
        </is>
      </c>
      <c r="B62" s="6" t="n">
        <v>26338474</v>
      </c>
      <c r="C62" s="6" t="n">
        <v>14836424</v>
      </c>
    </row>
    <row r="63">
      <c r="A63" s="4" t="inlineStr">
        <is>
          <t>Fair Value, Inputs, Level 2 [Member] | US Treasury Securities [Member] | Fair Value, Recurring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equivalents</t>
        </is>
      </c>
      <c r="B65" s="4" t="inlineStr">
        <is>
          <t xml:space="preserve"> </t>
        </is>
      </c>
      <c r="C65" s="4" t="inlineStr">
        <is>
          <t xml:space="preserve"> </t>
        </is>
      </c>
    </row>
    <row r="66">
      <c r="A66" s="4" t="inlineStr">
        <is>
          <t>Marketable securities</t>
        </is>
      </c>
      <c r="B66" s="6" t="n">
        <v>27246904</v>
      </c>
      <c r="C66" s="6" t="n">
        <v>18991771</v>
      </c>
    </row>
    <row r="67">
      <c r="A67" s="4" t="inlineStr">
        <is>
          <t>Fair Value, Inputs, Level 2 [Member] | US Government Agency bonds [Member | Fair Value,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4" t="inlineStr">
        <is>
          <t xml:space="preserve"> </t>
        </is>
      </c>
      <c r="C69" s="6" t="n">
        <v>2794510</v>
      </c>
    </row>
    <row r="70">
      <c r="A70" s="4" t="inlineStr">
        <is>
          <t>Fair Value, Inputs, Level 3 [Member] | Fair Value, Recurring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Fair Value, Inputs, Level 3 [Member] | Money Market Funds [Member] | Fair Value,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4" t="inlineStr">
        <is>
          <t xml:space="preserve"> </t>
        </is>
      </c>
      <c r="C75" s="4" t="inlineStr">
        <is>
          <t xml:space="preserve"> </t>
        </is>
      </c>
    </row>
    <row r="76">
      <c r="A76" s="4" t="inlineStr">
        <is>
          <t>Fair Value, Inputs, Level 3 [Member] | Asset-Backed Securities [Member] | Fair Value,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4" t="inlineStr">
        <is>
          <t xml:space="preserve"> </t>
        </is>
      </c>
      <c r="C78" s="4" t="inlineStr">
        <is>
          <t xml:space="preserve"> </t>
        </is>
      </c>
    </row>
    <row r="79">
      <c r="A79" s="4" t="inlineStr">
        <is>
          <t>Fair Value, Inputs, Level 3 [Member] | Commercial Paper [Member] | Fair Value, Recurring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securities</t>
        </is>
      </c>
      <c r="B81" s="4" t="inlineStr">
        <is>
          <t xml:space="preserve"> </t>
        </is>
      </c>
      <c r="C81" s="4" t="inlineStr">
        <is>
          <t xml:space="preserve"> </t>
        </is>
      </c>
    </row>
    <row r="82">
      <c r="A82" s="4" t="inlineStr">
        <is>
          <t>Fair Value, Inputs, Level 3 [Member] | Corporate Bond Securities [Member] | Fair Value, Recurring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4" t="inlineStr">
        <is>
          <t xml:space="preserve"> </t>
        </is>
      </c>
      <c r="C84" s="4" t="inlineStr">
        <is>
          <t xml:space="preserve"> </t>
        </is>
      </c>
    </row>
    <row r="85">
      <c r="A85" s="4" t="inlineStr">
        <is>
          <t>Fair Value, Inputs, Level 3 [Member] | US Treasury Securities [Member] | Fair Value, Recurring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equivalents</t>
        </is>
      </c>
      <c r="B87" s="4" t="inlineStr">
        <is>
          <t xml:space="preserve"> </t>
        </is>
      </c>
      <c r="C87" s="4" t="inlineStr">
        <is>
          <t xml:space="preserve"> </t>
        </is>
      </c>
    </row>
    <row r="88">
      <c r="A88" s="4" t="inlineStr">
        <is>
          <t>Marketable securities</t>
        </is>
      </c>
      <c r="B88" s="4" t="inlineStr">
        <is>
          <t xml:space="preserve"> </t>
        </is>
      </c>
      <c r="C88" s="4" t="inlineStr">
        <is>
          <t xml:space="preserve"> </t>
        </is>
      </c>
    </row>
    <row r="89">
      <c r="A89" s="4" t="inlineStr">
        <is>
          <t>Fair Value, Inputs, Level 3 [Member] | US Government Agency bonds [Member | Fair Value,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Marketable securities</t>
        </is>
      </c>
      <c r="B91" s="4" t="inlineStr">
        <is>
          <t xml:space="preserve"> </t>
        </is>
      </c>
      <c r="C9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 components (Details) - USD ($)</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Non-trade receivables</t>
        </is>
      </c>
      <c r="B3" s="5" t="n">
        <v>433051</v>
      </c>
      <c r="C3" s="5" t="n">
        <v>237128</v>
      </c>
    </row>
    <row r="4">
      <c r="A4" s="4" t="inlineStr">
        <is>
          <t>Unbilled reimbursements</t>
        </is>
      </c>
      <c r="B4" s="6" t="n">
        <v>8388</v>
      </c>
      <c r="C4" s="6" t="n">
        <v>135772</v>
      </c>
    </row>
    <row r="5">
      <c r="A5" s="4" t="inlineStr">
        <is>
          <t>Non-trade receivables and unbilled services</t>
        </is>
      </c>
      <c r="B5" s="6" t="n">
        <v>441439</v>
      </c>
      <c r="C5" s="6" t="n">
        <v>372900</v>
      </c>
    </row>
    <row r="6">
      <c r="A6" s="4" t="inlineStr">
        <is>
          <t>Less: allowance for credit losses</t>
        </is>
      </c>
      <c r="B6" s="4" t="inlineStr">
        <is>
          <t xml:space="preserve"> </t>
        </is>
      </c>
      <c r="C6" s="6" t="n">
        <v>-142166</v>
      </c>
    </row>
    <row r="7">
      <c r="A7" s="4" t="inlineStr">
        <is>
          <t>Non-trade receivables and unbilled services, net</t>
        </is>
      </c>
      <c r="B7" s="5" t="n">
        <v>441439</v>
      </c>
      <c r="C7" s="5" t="n">
        <v>2307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 components (Details 1)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4522388</v>
      </c>
      <c r="C3" s="5" t="n">
        <v>4233750</v>
      </c>
    </row>
    <row r="4">
      <c r="A4" s="4" t="inlineStr">
        <is>
          <t>Less accumulated depreciation and amortization</t>
        </is>
      </c>
      <c r="B4" s="6" t="n">
        <v>-3727429</v>
      </c>
      <c r="C4" s="6" t="n">
        <v>-3144979</v>
      </c>
    </row>
    <row r="5">
      <c r="A5" s="4" t="inlineStr">
        <is>
          <t>Total property and equipment, net</t>
        </is>
      </c>
      <c r="B5" s="6" t="n">
        <v>794959</v>
      </c>
      <c r="C5" s="6" t="n">
        <v>1088771</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433881</v>
      </c>
      <c r="C8" s="6" t="n">
        <v>3159822</v>
      </c>
    </row>
    <row r="9">
      <c r="A9" s="4" t="inlineStr">
        <is>
          <t>Computer Software, Intangible Asse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74780</v>
      </c>
      <c r="C11" s="6" t="n">
        <v>57478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13727</v>
      </c>
      <c r="C14" s="5" t="n">
        <v>499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 components (Details 2) - USD ($)</t>
        </is>
      </c>
      <c r="B1" s="2" t="inlineStr">
        <is>
          <t>Dec. 31, 2024</t>
        </is>
      </c>
      <c r="C1" s="2" t="inlineStr">
        <is>
          <t>Dec. 31, 2023</t>
        </is>
      </c>
    </row>
    <row r="2">
      <c r="A2" s="3" t="inlineStr">
        <is>
          <t>Balance Sheet Components</t>
        </is>
      </c>
      <c r="B2" s="4" t="inlineStr">
        <is>
          <t xml:space="preserve"> </t>
        </is>
      </c>
      <c r="C2" s="4" t="inlineStr">
        <is>
          <t xml:space="preserve"> </t>
        </is>
      </c>
    </row>
    <row r="3">
      <c r="A3" s="4" t="inlineStr">
        <is>
          <t>Accrued compensation and related liabilities</t>
        </is>
      </c>
      <c r="B3" s="5" t="n">
        <v>3116301</v>
      </c>
      <c r="C3" s="5" t="n">
        <v>2324040</v>
      </c>
    </row>
    <row r="4">
      <c r="A4" s="4" t="inlineStr">
        <is>
          <t>Accrued development expenses</t>
        </is>
      </c>
      <c r="B4" s="6" t="n">
        <v>482417</v>
      </c>
      <c r="C4" s="6" t="n">
        <v>875501</v>
      </c>
    </row>
    <row r="5">
      <c r="A5" s="4" t="inlineStr">
        <is>
          <t>Accrued warranty reserve</t>
        </is>
      </c>
      <c r="B5" s="6" t="n">
        <v>692404</v>
      </c>
      <c r="C5" s="6" t="n">
        <v>826924</v>
      </c>
    </row>
    <row r="6">
      <c r="A6" s="4" t="inlineStr">
        <is>
          <t>Accrued other expenses</t>
        </is>
      </c>
      <c r="B6" s="6" t="n">
        <v>4719</v>
      </c>
      <c r="C6" s="6" t="n">
        <v>68882</v>
      </c>
    </row>
    <row r="7">
      <c r="A7" s="4" t="inlineStr">
        <is>
          <t>Accrued expenses and other liabilities</t>
        </is>
      </c>
      <c r="B7" s="5" t="n">
        <v>4295841</v>
      </c>
      <c r="C7" s="5" t="n">
        <v>40953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balance sheet components (Details Narrative) - USD ($)</t>
        </is>
      </c>
      <c r="B1" s="2" t="inlineStr">
        <is>
          <t>12 Months Ended</t>
        </is>
      </c>
    </row>
    <row r="2">
      <c r="B2" s="2" t="inlineStr">
        <is>
          <t>Dec. 31, 2024</t>
        </is>
      </c>
      <c r="C2" s="2" t="inlineStr">
        <is>
          <t>Dec. 31, 2023</t>
        </is>
      </c>
    </row>
    <row r="3">
      <c r="A3" s="3" t="inlineStr">
        <is>
          <t>Balance Sheet Components</t>
        </is>
      </c>
      <c r="B3" s="4" t="inlineStr">
        <is>
          <t xml:space="preserve"> </t>
        </is>
      </c>
      <c r="C3" s="4" t="inlineStr">
        <is>
          <t xml:space="preserve"> </t>
        </is>
      </c>
    </row>
    <row r="4">
      <c r="A4" s="4" t="inlineStr">
        <is>
          <t>Bad debt expense</t>
        </is>
      </c>
      <c r="B4" s="5" t="n">
        <v>4520</v>
      </c>
      <c r="C4" s="5" t="n">
        <v>40485</v>
      </c>
    </row>
    <row r="5">
      <c r="A5" s="4" t="inlineStr">
        <is>
          <t>Depreciation and amortization expense</t>
        </is>
      </c>
      <c r="B5" s="6" t="n">
        <v>587485</v>
      </c>
      <c r="C5" s="6" t="n">
        <v>752257</v>
      </c>
    </row>
    <row r="6">
      <c r="A6" s="4" t="inlineStr">
        <is>
          <t>Impairments loss</t>
        </is>
      </c>
      <c r="B6" s="5" t="n">
        <v>0</v>
      </c>
      <c r="C6" s="5"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14" customWidth="1" min="2" max="2"/>
    <col width="17" customWidth="1" min="3" max="3"/>
  </cols>
  <sheetData>
    <row r="1">
      <c r="A1" s="1" t="inlineStr">
        <is>
          <t>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Right of use asset</t>
        </is>
      </c>
      <c r="B3" s="5" t="n">
        <v>929243</v>
      </c>
      <c r="C3" s="5" t="n">
        <v>1719590</v>
      </c>
    </row>
    <row r="4">
      <c r="A4" s="4" t="inlineStr">
        <is>
          <t>Lease liability, current</t>
        </is>
      </c>
      <c r="B4" s="6" t="n">
        <v>522525</v>
      </c>
      <c r="C4" s="6" t="n">
        <v>250876</v>
      </c>
    </row>
    <row r="5">
      <c r="A5" s="4" t="inlineStr">
        <is>
          <t>Lease liability, noncurrent</t>
        </is>
      </c>
      <c r="B5" s="5" t="n">
        <v>574777</v>
      </c>
      <c r="C5" s="5" t="n">
        <v>1670230</v>
      </c>
    </row>
    <row r="6">
      <c r="A6" s="4" t="inlineStr">
        <is>
          <t>Remaining lease term</t>
        </is>
      </c>
      <c r="B6" s="4" t="inlineStr">
        <is>
          <t>2 years</t>
        </is>
      </c>
      <c r="C6" s="4" t="inlineStr">
        <is>
          <t>5 years 6 months</t>
        </is>
      </c>
    </row>
    <row r="7">
      <c r="A7" s="4" t="inlineStr">
        <is>
          <t>Discount rate</t>
        </is>
      </c>
      <c r="B7" s="9" t="n">
        <v>0.1</v>
      </c>
      <c r="C7" s="9"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1)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s</t>
        </is>
      </c>
      <c r="B4" s="5" t="n">
        <v>473956</v>
      </c>
      <c r="C4" s="5" t="n">
        <v>413517</v>
      </c>
    </row>
    <row r="5">
      <c r="A5" s="4" t="inlineStr">
        <is>
          <t>Variable lease costs</t>
        </is>
      </c>
      <c r="B5" s="6" t="n">
        <v>123528</v>
      </c>
      <c r="C5" s="6" t="n">
        <v>122664</v>
      </c>
    </row>
    <row r="6">
      <c r="A6" s="4" t="inlineStr">
        <is>
          <t>Short-term lease costs</t>
        </is>
      </c>
      <c r="B6" s="6" t="n">
        <v>15861</v>
      </c>
      <c r="C6" s="4" t="inlineStr">
        <is>
          <t xml:space="preserve"> </t>
        </is>
      </c>
    </row>
    <row r="7">
      <c r="A7" s="4" t="inlineStr">
        <is>
          <t>Total lease expense</t>
        </is>
      </c>
      <c r="B7" s="5" t="n">
        <v>613345</v>
      </c>
      <c r="C7" s="5" t="n">
        <v>53618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2" customWidth="1" min="2" max="2"/>
  </cols>
  <sheetData>
    <row r="1">
      <c r="A1" s="1" t="inlineStr">
        <is>
          <t>Leases (Details 2)</t>
        </is>
      </c>
      <c r="B1" s="2" t="inlineStr">
        <is>
          <t>Dec. 31, 2024 USD ($)</t>
        </is>
      </c>
    </row>
    <row r="2">
      <c r="A2" s="3" t="inlineStr">
        <is>
          <t>Leases</t>
        </is>
      </c>
      <c r="B2" s="4" t="inlineStr">
        <is>
          <t xml:space="preserve"> </t>
        </is>
      </c>
    </row>
    <row r="3">
      <c r="A3" s="4" t="inlineStr">
        <is>
          <t>2025</t>
        </is>
      </c>
      <c r="B3" s="5" t="n">
        <v>600000</v>
      </c>
    </row>
    <row r="4">
      <c r="A4" s="4" t="inlineStr">
        <is>
          <t>2026</t>
        </is>
      </c>
      <c r="B4" s="6" t="n">
        <v>600000</v>
      </c>
    </row>
    <row r="5">
      <c r="A5" s="4" t="inlineStr">
        <is>
          <t>Total undiscounted lease payments</t>
        </is>
      </c>
      <c r="B5" s="6" t="n">
        <v>1200000</v>
      </c>
    </row>
    <row r="6">
      <c r="A6" s="4" t="inlineStr">
        <is>
          <t>Less: effects of discounting</t>
        </is>
      </c>
      <c r="B6" s="6" t="n">
        <v>-102698</v>
      </c>
    </row>
    <row r="7">
      <c r="A7" s="4" t="inlineStr">
        <is>
          <t>Total operating lease liabilities</t>
        </is>
      </c>
      <c r="B7" s="5" t="n">
        <v>10973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80" customWidth="1" min="5" max="5"/>
  </cols>
  <sheetData>
    <row r="1">
      <c r="A1" s="1" t="inlineStr">
        <is>
          <t>Leases (Details Narrative) - USD ($)</t>
        </is>
      </c>
      <c r="B1" s="2" t="inlineStr">
        <is>
          <t>1 Months Ended</t>
        </is>
      </c>
      <c r="E1" s="2" t="inlineStr">
        <is>
          <t>12 Months Ended</t>
        </is>
      </c>
    </row>
    <row r="2">
      <c r="B2" s="2" t="inlineStr">
        <is>
          <t>Jul. 31, 2024</t>
        </is>
      </c>
      <c r="C2" s="2" t="inlineStr">
        <is>
          <t>Mar. 31, 2024</t>
        </is>
      </c>
      <c r="D2" s="2" t="inlineStr">
        <is>
          <t>Jan. 31, 2024</t>
        </is>
      </c>
      <c r="E2" s="2" t="inlineStr">
        <is>
          <t>Dec. 31, 2024</t>
        </is>
      </c>
    </row>
    <row r="3">
      <c r="A3" s="4" t="inlineStr">
        <is>
          <t>Reduction in right of use asset and corresponding lease liability</t>
        </is>
      </c>
      <c r="B3" s="4" t="inlineStr">
        <is>
          <t xml:space="preserve"> </t>
        </is>
      </c>
      <c r="C3" s="4" t="inlineStr">
        <is>
          <t xml:space="preserve"> </t>
        </is>
      </c>
      <c r="D3" s="5" t="n">
        <v>1169822</v>
      </c>
      <c r="E3" s="4" t="inlineStr">
        <is>
          <t xml:space="preserve"> </t>
        </is>
      </c>
    </row>
    <row r="4">
      <c r="A4" s="4" t="inlineStr">
        <is>
          <t>Increase in right of use asset and corresponding lease liability</t>
        </is>
      </c>
      <c r="B4" s="5" t="n">
        <v>498013</v>
      </c>
      <c r="C4" s="5" t="n">
        <v>261012</v>
      </c>
      <c r="D4" s="4" t="inlineStr">
        <is>
          <t xml:space="preserve"> </t>
        </is>
      </c>
      <c r="E4" s="4" t="inlineStr">
        <is>
          <t xml:space="preserve"> </t>
        </is>
      </c>
    </row>
    <row r="5">
      <c r="A5" s="4" t="inlineStr">
        <is>
          <t>Base rent description</t>
        </is>
      </c>
      <c r="B5" s="4" t="inlineStr">
        <is>
          <t xml:space="preserve"> </t>
        </is>
      </c>
      <c r="C5" s="4" t="inlineStr">
        <is>
          <t xml:space="preserve"> </t>
        </is>
      </c>
      <c r="D5" s="4" t="inlineStr">
        <is>
          <t xml:space="preserve"> </t>
        </is>
      </c>
      <c r="E5" s="4" t="inlineStr">
        <is>
          <t>The monthly base rent payment is $52,000 in year one; $80,340 in year
two; $110,334 in year three; $145,282 in year four; and increasing 3% annually thereafter.
The lease provides for a term of 132 months and includes an option to extend the lease for an additional five years.</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Monthly rent</t>
        </is>
      </c>
      <c r="B7" s="4" t="inlineStr">
        <is>
          <t xml:space="preserve"> </t>
        </is>
      </c>
      <c r="C7" s="4" t="inlineStr">
        <is>
          <t xml:space="preserve"> </t>
        </is>
      </c>
      <c r="D7" s="4" t="inlineStr">
        <is>
          <t xml:space="preserve"> </t>
        </is>
      </c>
      <c r="E7" s="5" t="n">
        <v>35606</v>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Monthly rent</t>
        </is>
      </c>
      <c r="B9" s="4" t="inlineStr">
        <is>
          <t xml:space="preserve"> </t>
        </is>
      </c>
      <c r="C9" s="4" t="inlineStr">
        <is>
          <t xml:space="preserve"> </t>
        </is>
      </c>
      <c r="D9" s="4" t="inlineStr">
        <is>
          <t xml:space="preserve"> </t>
        </is>
      </c>
      <c r="E9" s="5" t="n">
        <v>50000</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Notes payable (Details) - USD ($)</t>
        </is>
      </c>
      <c r="B1" s="2" t="inlineStr">
        <is>
          <t>Dec. 31, 2024</t>
        </is>
      </c>
      <c r="C1" s="2" t="inlineStr">
        <is>
          <t>Dec. 31, 2023</t>
        </is>
      </c>
    </row>
    <row r="2">
      <c r="A2" s="3" t="inlineStr">
        <is>
          <t>Notes payable, current</t>
        </is>
      </c>
      <c r="B2" s="4" t="inlineStr">
        <is>
          <t xml:space="preserve"> </t>
        </is>
      </c>
      <c r="C2" s="4" t="inlineStr">
        <is>
          <t xml:space="preserve"> </t>
        </is>
      </c>
    </row>
    <row r="3">
      <c r="A3" s="4" t="inlineStr">
        <is>
          <t>Current portion of notes payable</t>
        </is>
      </c>
      <c r="B3" s="5" t="n">
        <v>37286</v>
      </c>
      <c r="C3" s="5" t="n">
        <v>21496</v>
      </c>
    </row>
    <row r="4">
      <c r="A4" s="3" t="inlineStr">
        <is>
          <t>Notes payable, non-current</t>
        </is>
      </c>
      <c r="B4" s="4" t="inlineStr">
        <is>
          <t xml:space="preserve"> </t>
        </is>
      </c>
      <c r="C4" s="4" t="inlineStr">
        <is>
          <t xml:space="preserve"> </t>
        </is>
      </c>
    </row>
    <row r="5">
      <c r="A5" s="4" t="inlineStr">
        <is>
          <t>Long-term portion of notes payable</t>
        </is>
      </c>
      <c r="B5" s="6" t="n">
        <v>41800000</v>
      </c>
      <c r="C5" s="6" t="n">
        <v>41800000</v>
      </c>
    </row>
    <row r="6">
      <c r="A6" s="4" t="inlineStr">
        <is>
          <t>Less: unamortized deferred loan costs</t>
        </is>
      </c>
      <c r="B6" s="6" t="n">
        <v>-523291</v>
      </c>
      <c r="C6" s="6" t="n">
        <v>-734579</v>
      </c>
    </row>
    <row r="7">
      <c r="A7" s="4" t="inlineStr">
        <is>
          <t>Less: unamortized discount</t>
        </is>
      </c>
      <c r="B7" s="6" t="n">
        <v>-1013104</v>
      </c>
      <c r="C7" s="6" t="n">
        <v>-1418734</v>
      </c>
    </row>
    <row r="8">
      <c r="A8" s="4" t="inlineStr">
        <is>
          <t>Notes payable, non-current, net</t>
        </is>
      </c>
      <c r="B8" s="6" t="n">
        <v>40263605</v>
      </c>
      <c r="C8" s="6" t="n">
        <v>39646687</v>
      </c>
    </row>
    <row r="9">
      <c r="A9" s="4" t="inlineStr">
        <is>
          <t>Total notes payable, net</t>
        </is>
      </c>
      <c r="B9" s="5" t="n">
        <v>40300891</v>
      </c>
      <c r="C9" s="5" t="n">
        <v>39668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37" customWidth="1" min="5" max="5"/>
    <col width="13" customWidth="1" min="6" max="6"/>
  </cols>
  <sheetData>
    <row r="1">
      <c r="A1" s="1" t="inlineStr">
        <is>
          <t>Consolidated Statement of Changes in Stock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22</t>
        </is>
      </c>
      <c r="B2" s="5" t="n">
        <v>27077</v>
      </c>
      <c r="C2" s="5" t="n">
        <v>320749696</v>
      </c>
      <c r="D2" s="5" t="n">
        <v>-277622520</v>
      </c>
      <c r="E2" s="5" t="n">
        <v>794840</v>
      </c>
      <c r="F2" s="5" t="n">
        <v>43949093</v>
      </c>
    </row>
    <row r="3">
      <c r="A3" s="4" t="inlineStr">
        <is>
          <t>Beginning balance, shares at Dec. 31, 2022</t>
        </is>
      </c>
      <c r="B3" s="6" t="n">
        <v>270752201</v>
      </c>
      <c r="C3" s="4" t="inlineStr">
        <is>
          <t xml:space="preserve"> </t>
        </is>
      </c>
      <c r="D3" s="4" t="inlineStr">
        <is>
          <t xml:space="preserve"> </t>
        </is>
      </c>
      <c r="E3" s="4" t="inlineStr">
        <is>
          <t xml:space="preserve"> </t>
        </is>
      </c>
      <c r="F3" s="4" t="inlineStr">
        <is>
          <t xml:space="preserve"> </t>
        </is>
      </c>
    </row>
    <row r="4">
      <c r="A4" s="4" t="inlineStr">
        <is>
          <t>Exercise of stock options</t>
        </is>
      </c>
      <c r="B4" s="5" t="n">
        <v>38</v>
      </c>
      <c r="C4" s="6" t="n">
        <v>54834</v>
      </c>
      <c r="D4" s="4" t="inlineStr">
        <is>
          <t xml:space="preserve"> </t>
        </is>
      </c>
      <c r="E4" s="4" t="inlineStr">
        <is>
          <t xml:space="preserve"> </t>
        </is>
      </c>
      <c r="F4" s="6" t="n">
        <v>54872</v>
      </c>
    </row>
    <row r="5">
      <c r="A5" s="4" t="inlineStr">
        <is>
          <t>Exercise of stock options, shares</t>
        </is>
      </c>
      <c r="B5" s="6" t="n">
        <v>380217</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6" t="n">
        <v>1305811</v>
      </c>
      <c r="D6" s="4" t="inlineStr">
        <is>
          <t xml:space="preserve"> </t>
        </is>
      </c>
      <c r="E6" s="4" t="inlineStr">
        <is>
          <t xml:space="preserve"> </t>
        </is>
      </c>
      <c r="F6" s="6" t="n">
        <v>1305811</v>
      </c>
    </row>
    <row r="7">
      <c r="A7" s="4" t="inlineStr">
        <is>
          <t>Issuance of common stock, net of issuance costs</t>
        </is>
      </c>
      <c r="B7" s="5" t="n">
        <v>3588</v>
      </c>
      <c r="C7" s="6" t="n">
        <v>20611539</v>
      </c>
      <c r="D7" s="4" t="inlineStr">
        <is>
          <t xml:space="preserve"> </t>
        </is>
      </c>
      <c r="E7" s="4" t="inlineStr">
        <is>
          <t xml:space="preserve"> </t>
        </is>
      </c>
      <c r="F7" s="6" t="n">
        <v>20615127</v>
      </c>
    </row>
    <row r="8">
      <c r="A8" s="4" t="inlineStr">
        <is>
          <t>Issuance of common stock, net of issuance costs, shares</t>
        </is>
      </c>
      <c r="B8" s="6" t="n">
        <v>3588834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6" t="n">
        <v>-35036888</v>
      </c>
      <c r="E9" s="4" t="inlineStr">
        <is>
          <t xml:space="preserve"> </t>
        </is>
      </c>
      <c r="F9" s="6" t="n">
        <v>-35036888</v>
      </c>
    </row>
    <row r="10">
      <c r="A10" s="4" t="inlineStr">
        <is>
          <t>Other comprehensive loss</t>
        </is>
      </c>
      <c r="B10" s="4" t="inlineStr">
        <is>
          <t xml:space="preserve"> </t>
        </is>
      </c>
      <c r="C10" s="4" t="inlineStr">
        <is>
          <t xml:space="preserve"> </t>
        </is>
      </c>
      <c r="D10" s="4" t="inlineStr">
        <is>
          <t xml:space="preserve"> </t>
        </is>
      </c>
      <c r="E10" s="6" t="n">
        <v>168437</v>
      </c>
      <c r="F10" s="6" t="n">
        <v>168437</v>
      </c>
    </row>
    <row r="11">
      <c r="A11" s="4" t="inlineStr">
        <is>
          <t>Ending balance, value at Dec. 31, 2023</t>
        </is>
      </c>
      <c r="B11" s="5" t="n">
        <v>30703</v>
      </c>
      <c r="C11" s="6" t="n">
        <v>342721880</v>
      </c>
      <c r="D11" s="6" t="n">
        <v>-312659408</v>
      </c>
      <c r="E11" s="6" t="n">
        <v>963277</v>
      </c>
      <c r="F11" s="6" t="n">
        <v>31056452</v>
      </c>
    </row>
    <row r="12">
      <c r="A12" s="4" t="inlineStr">
        <is>
          <t>Ending balance, shares at Dec. 31, 2023</t>
        </is>
      </c>
      <c r="B12" s="6" t="n">
        <v>307020758</v>
      </c>
      <c r="C12" s="4" t="inlineStr">
        <is>
          <t xml:space="preserve"> </t>
        </is>
      </c>
      <c r="D12" s="4" t="inlineStr">
        <is>
          <t xml:space="preserve"> </t>
        </is>
      </c>
      <c r="E12" s="4" t="inlineStr">
        <is>
          <t xml:space="preserve"> </t>
        </is>
      </c>
      <c r="F12" s="4" t="inlineStr">
        <is>
          <t xml:space="preserve"> </t>
        </is>
      </c>
    </row>
    <row r="13">
      <c r="A13" s="4" t="inlineStr">
        <is>
          <t>Exercise of stock options</t>
        </is>
      </c>
      <c r="B13" s="5" t="n">
        <v>312</v>
      </c>
      <c r="C13" s="6" t="n">
        <v>485721</v>
      </c>
      <c r="D13" s="4" t="inlineStr">
        <is>
          <t xml:space="preserve"> </t>
        </is>
      </c>
      <c r="E13" s="4" t="inlineStr">
        <is>
          <t xml:space="preserve"> </t>
        </is>
      </c>
      <c r="F13" s="6" t="n">
        <v>486033</v>
      </c>
    </row>
    <row r="14">
      <c r="A14" s="4" t="inlineStr">
        <is>
          <t>Exercise of stock options, shares</t>
        </is>
      </c>
      <c r="B14" s="6" t="n">
        <v>3123384</v>
      </c>
      <c r="C14" s="4" t="inlineStr">
        <is>
          <t xml:space="preserve"> </t>
        </is>
      </c>
      <c r="D14" s="4" t="inlineStr">
        <is>
          <t xml:space="preserve"> </t>
        </is>
      </c>
      <c r="E14" s="4" t="inlineStr">
        <is>
          <t xml:space="preserve"> </t>
        </is>
      </c>
      <c r="F14" s="4" t="inlineStr">
        <is>
          <t xml:space="preserve"> </t>
        </is>
      </c>
    </row>
    <row r="15">
      <c r="A15" s="4" t="inlineStr">
        <is>
          <t>Stock-based compensation</t>
        </is>
      </c>
      <c r="B15" s="4" t="inlineStr">
        <is>
          <t xml:space="preserve"> </t>
        </is>
      </c>
      <c r="C15" s="6" t="n">
        <v>1742279</v>
      </c>
      <c r="D15" s="4" t="inlineStr">
        <is>
          <t xml:space="preserve"> </t>
        </is>
      </c>
      <c r="E15" s="4" t="inlineStr">
        <is>
          <t xml:space="preserve"> </t>
        </is>
      </c>
      <c r="F15" s="6" t="n">
        <v>1742279</v>
      </c>
    </row>
    <row r="16">
      <c r="A16" s="4" t="inlineStr">
        <is>
          <t>Issuance of common stock, net of issuance costs</t>
        </is>
      </c>
      <c r="B16" s="5" t="n">
        <v>6093</v>
      </c>
      <c r="C16" s="6" t="n">
        <v>31952696</v>
      </c>
      <c r="D16" s="4" t="inlineStr">
        <is>
          <t xml:space="preserve"> </t>
        </is>
      </c>
      <c r="E16" s="4" t="inlineStr">
        <is>
          <t xml:space="preserve"> </t>
        </is>
      </c>
      <c r="F16" s="6" t="n">
        <v>31958789</v>
      </c>
    </row>
    <row r="17">
      <c r="A17" s="4" t="inlineStr">
        <is>
          <t>Issuance of common stock, net of issuance costs, shares</t>
        </is>
      </c>
      <c r="B17" s="6" t="n">
        <v>60932058</v>
      </c>
      <c r="C17" s="4" t="inlineStr">
        <is>
          <t xml:space="preserve"> </t>
        </is>
      </c>
      <c r="D17" s="4" t="inlineStr">
        <is>
          <t xml:space="preserve"> </t>
        </is>
      </c>
      <c r="E17" s="4" t="inlineStr">
        <is>
          <t xml:space="preserve"> </t>
        </is>
      </c>
      <c r="F17" s="4" t="inlineStr">
        <is>
          <t xml:space="preserve"> </t>
        </is>
      </c>
    </row>
    <row r="18">
      <c r="A18" s="4" t="inlineStr">
        <is>
          <t>Net loss</t>
        </is>
      </c>
      <c r="B18" s="4" t="inlineStr">
        <is>
          <t xml:space="preserve"> </t>
        </is>
      </c>
      <c r="C18" s="4" t="inlineStr">
        <is>
          <t xml:space="preserve"> </t>
        </is>
      </c>
      <c r="D18" s="6" t="n">
        <v>-40798272</v>
      </c>
      <c r="E18" s="4" t="inlineStr">
        <is>
          <t xml:space="preserve"> </t>
        </is>
      </c>
      <c r="F18" s="6" t="n">
        <v>-40798272</v>
      </c>
    </row>
    <row r="19">
      <c r="A19" s="4" t="inlineStr">
        <is>
          <t>Other comprehensive loss</t>
        </is>
      </c>
      <c r="B19" s="4" t="inlineStr">
        <is>
          <t xml:space="preserve"> </t>
        </is>
      </c>
      <c r="C19" s="4" t="inlineStr">
        <is>
          <t xml:space="preserve"> </t>
        </is>
      </c>
      <c r="D19" s="4" t="inlineStr">
        <is>
          <t xml:space="preserve"> </t>
        </is>
      </c>
      <c r="E19" s="6" t="n">
        <v>-89780</v>
      </c>
      <c r="F19" s="6" t="n">
        <v>-89780</v>
      </c>
    </row>
    <row r="20">
      <c r="A20" s="4" t="inlineStr">
        <is>
          <t>Ending balance, value at Dec. 31, 2024</t>
        </is>
      </c>
      <c r="B20" s="5" t="n">
        <v>37108</v>
      </c>
      <c r="C20" s="5" t="n">
        <v>376902576</v>
      </c>
      <c r="D20" s="5" t="n">
        <v>-353457680</v>
      </c>
      <c r="E20" s="5" t="n">
        <v>873497</v>
      </c>
      <c r="F20" s="5" t="n">
        <v>24355501</v>
      </c>
    </row>
    <row r="21">
      <c r="A21" s="4" t="inlineStr">
        <is>
          <t>Ending balance, shares at Dec. 31, 2024</t>
        </is>
      </c>
      <c r="B21" s="6" t="n">
        <v>3710762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Notes payable (Details 1)</t>
        </is>
      </c>
      <c r="B1" s="2" t="inlineStr">
        <is>
          <t>Dec. 31, 2024 USD ($)</t>
        </is>
      </c>
    </row>
    <row r="2">
      <c r="A2" s="3" t="inlineStr">
        <is>
          <t>Debt Disclosure [Abstract]</t>
        </is>
      </c>
      <c r="B2" s="4" t="inlineStr">
        <is>
          <t xml:space="preserve"> </t>
        </is>
      </c>
    </row>
    <row r="3">
      <c r="A3" s="4" t="inlineStr">
        <is>
          <t>2025</t>
        </is>
      </c>
      <c r="B3" s="5" t="n">
        <v>37286</v>
      </c>
    </row>
    <row r="4">
      <c r="A4" s="4" t="inlineStr">
        <is>
          <t>2026</t>
        </is>
      </c>
      <c r="B4" s="4" t="inlineStr">
        <is>
          <t xml:space="preserve"> </t>
        </is>
      </c>
    </row>
    <row r="5">
      <c r="A5" s="4" t="inlineStr">
        <is>
          <t>2027</t>
        </is>
      </c>
      <c r="B5" s="6" t="n">
        <v>41800000</v>
      </c>
    </row>
    <row r="6">
      <c r="A6" s="4" t="inlineStr">
        <is>
          <t>Total minimum payments</t>
        </is>
      </c>
      <c r="B6" s="5" t="n">
        <v>418372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80" customWidth="1" min="6" max="6"/>
    <col width="16" customWidth="1" min="7" max="7"/>
    <col width="14" customWidth="1" min="8" max="8"/>
  </cols>
  <sheetData>
    <row r="1">
      <c r="A1" s="1" t="inlineStr">
        <is>
          <t>Notes payable (Details Narrative) - USD ($)</t>
        </is>
      </c>
      <c r="B1" s="2" t="inlineStr">
        <is>
          <t>1 Months Ended</t>
        </is>
      </c>
      <c r="G1" s="2" t="inlineStr">
        <is>
          <t>12 Months Ended</t>
        </is>
      </c>
    </row>
    <row r="2">
      <c r="B2" s="2" t="inlineStr">
        <is>
          <t>Jun. 30, 2024</t>
        </is>
      </c>
      <c r="C2" s="2" t="inlineStr">
        <is>
          <t>Mar. 31, 2024</t>
        </is>
      </c>
      <c r="D2" s="2" t="inlineStr">
        <is>
          <t>Jun. 30, 2023</t>
        </is>
      </c>
      <c r="E2" s="2" t="inlineStr">
        <is>
          <t>Jun. 30, 2022</t>
        </is>
      </c>
      <c r="F2" s="2" t="inlineStr">
        <is>
          <t>May 31, 2021</t>
        </is>
      </c>
      <c r="G2" s="2" t="inlineStr">
        <is>
          <t>Dec. 31, 2024</t>
        </is>
      </c>
      <c r="H2" s="2" t="inlineStr">
        <is>
          <t>Dec. 31, 2023</t>
        </is>
      </c>
    </row>
    <row r="3">
      <c r="A3" s="4" t="inlineStr">
        <is>
          <t>Outstanding principal amount</t>
        </is>
      </c>
      <c r="B3" s="4" t="inlineStr">
        <is>
          <t xml:space="preserve"> </t>
        </is>
      </c>
      <c r="C3" s="4" t="inlineStr">
        <is>
          <t xml:space="preserve"> </t>
        </is>
      </c>
      <c r="D3" s="4" t="inlineStr">
        <is>
          <t xml:space="preserve"> </t>
        </is>
      </c>
      <c r="E3" s="4" t="inlineStr">
        <is>
          <t xml:space="preserve"> </t>
        </is>
      </c>
      <c r="F3" s="4" t="inlineStr">
        <is>
          <t xml:space="preserve"> </t>
        </is>
      </c>
      <c r="G3" s="5" t="n">
        <v>41800000</v>
      </c>
      <c r="H3" s="5" t="n">
        <v>41800000</v>
      </c>
    </row>
    <row r="4">
      <c r="A4" s="4" t="inlineStr">
        <is>
          <t>Debt payment</t>
        </is>
      </c>
      <c r="B4" s="4" t="inlineStr">
        <is>
          <t xml:space="preserve"> </t>
        </is>
      </c>
      <c r="C4" s="4" t="inlineStr">
        <is>
          <t xml:space="preserve"> </t>
        </is>
      </c>
      <c r="D4" s="4" t="inlineStr">
        <is>
          <t xml:space="preserve"> </t>
        </is>
      </c>
      <c r="E4" s="4" t="inlineStr">
        <is>
          <t xml:space="preserve"> </t>
        </is>
      </c>
      <c r="F4" s="4" t="inlineStr">
        <is>
          <t xml:space="preserve"> </t>
        </is>
      </c>
      <c r="G4" s="6" t="n">
        <v>44743</v>
      </c>
      <c r="H4" s="4" t="inlineStr">
        <is>
          <t xml:space="preserve"> </t>
        </is>
      </c>
    </row>
    <row r="5">
      <c r="A5" s="4" t="inlineStr">
        <is>
          <t>Notes payable, current</t>
        </is>
      </c>
      <c r="B5" s="4" t="inlineStr">
        <is>
          <t xml:space="preserve"> </t>
        </is>
      </c>
      <c r="C5" s="4" t="inlineStr">
        <is>
          <t xml:space="preserve"> </t>
        </is>
      </c>
      <c r="D5" s="4" t="inlineStr">
        <is>
          <t xml:space="preserve"> </t>
        </is>
      </c>
      <c r="E5" s="4" t="inlineStr">
        <is>
          <t xml:space="preserve"> </t>
        </is>
      </c>
      <c r="F5" s="4" t="inlineStr">
        <is>
          <t xml:space="preserve"> </t>
        </is>
      </c>
      <c r="G5" s="6" t="n">
        <v>37286</v>
      </c>
      <c r="H5" s="6" t="n">
        <v>21496</v>
      </c>
    </row>
    <row r="6">
      <c r="A6" s="4" t="inlineStr">
        <is>
          <t>Runway Growth Finance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principal amount</t>
        </is>
      </c>
      <c r="B7" s="4" t="inlineStr">
        <is>
          <t xml:space="preserve"> </t>
        </is>
      </c>
      <c r="C7" s="4" t="inlineStr">
        <is>
          <t xml:space="preserve"> </t>
        </is>
      </c>
      <c r="D7" s="4" t="inlineStr">
        <is>
          <t xml:space="preserve"> </t>
        </is>
      </c>
      <c r="E7" s="4" t="inlineStr">
        <is>
          <t xml:space="preserve"> </t>
        </is>
      </c>
      <c r="F7" s="4" t="inlineStr">
        <is>
          <t xml:space="preserve"> </t>
        </is>
      </c>
      <c r="G7" s="5" t="n">
        <v>41800000</v>
      </c>
      <c r="H7" s="6" t="n">
        <v>41800000</v>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Jun. 15,  2027</t>
        </is>
      </c>
      <c r="H8" s="4" t="inlineStr">
        <is>
          <t xml:space="preserve"> </t>
        </is>
      </c>
    </row>
    <row r="9">
      <c r="A9" s="4" t="inlineStr">
        <is>
          <t>Debt payment</t>
        </is>
      </c>
      <c r="B9" s="4" t="inlineStr">
        <is>
          <t xml:space="preserve"> </t>
        </is>
      </c>
      <c r="C9" s="4" t="inlineStr">
        <is>
          <t xml:space="preserve"> </t>
        </is>
      </c>
      <c r="D9" s="4" t="inlineStr">
        <is>
          <t xml:space="preserve"> </t>
        </is>
      </c>
      <c r="E9" s="4" t="inlineStr">
        <is>
          <t xml:space="preserve"> </t>
        </is>
      </c>
      <c r="F9" s="4" t="inlineStr">
        <is>
          <t xml:space="preserve"> </t>
        </is>
      </c>
      <c r="G9" s="5" t="n">
        <v>1800000</v>
      </c>
      <c r="H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6" t="n">
        <v>405630</v>
      </c>
      <c r="H10" s="6" t="n">
        <v>291573</v>
      </c>
    </row>
    <row r="11">
      <c r="A11" s="4" t="inlineStr">
        <is>
          <t>Unamortized debt discounts</t>
        </is>
      </c>
      <c r="B11" s="4" t="inlineStr">
        <is>
          <t xml:space="preserve"> </t>
        </is>
      </c>
      <c r="C11" s="4" t="inlineStr">
        <is>
          <t xml:space="preserve"> </t>
        </is>
      </c>
      <c r="D11" s="4" t="inlineStr">
        <is>
          <t xml:space="preserve"> </t>
        </is>
      </c>
      <c r="E11" s="4" t="inlineStr">
        <is>
          <t xml:space="preserve"> </t>
        </is>
      </c>
      <c r="F11" s="4" t="inlineStr">
        <is>
          <t xml:space="preserve"> </t>
        </is>
      </c>
      <c r="G11" s="6" t="n">
        <v>1013104</v>
      </c>
      <c r="H11" s="6" t="n">
        <v>1418734</v>
      </c>
    </row>
    <row r="12">
      <c r="A12" s="4" t="inlineStr">
        <is>
          <t>Loan costs</t>
        </is>
      </c>
      <c r="B12" s="4" t="inlineStr">
        <is>
          <t xml:space="preserve"> </t>
        </is>
      </c>
      <c r="C12" s="4" t="inlineStr">
        <is>
          <t xml:space="preserve"> </t>
        </is>
      </c>
      <c r="D12" s="4" t="inlineStr">
        <is>
          <t xml:space="preserve"> </t>
        </is>
      </c>
      <c r="E12" s="4" t="inlineStr">
        <is>
          <t xml:space="preserve"> </t>
        </is>
      </c>
      <c r="F12" s="4" t="inlineStr">
        <is>
          <t xml:space="preserve"> </t>
        </is>
      </c>
      <c r="G12" s="6" t="n">
        <v>998393</v>
      </c>
      <c r="H12" s="4" t="inlineStr">
        <is>
          <t xml:space="preserve"> </t>
        </is>
      </c>
    </row>
    <row r="13">
      <c r="A13" s="4" t="inlineStr">
        <is>
          <t>Amortization of loan costs</t>
        </is>
      </c>
      <c r="B13" s="4" t="inlineStr">
        <is>
          <t xml:space="preserve"> </t>
        </is>
      </c>
      <c r="C13" s="4" t="inlineStr">
        <is>
          <t xml:space="preserve"> </t>
        </is>
      </c>
      <c r="D13" s="4" t="inlineStr">
        <is>
          <t xml:space="preserve"> </t>
        </is>
      </c>
      <c r="E13" s="4" t="inlineStr">
        <is>
          <t xml:space="preserve"> </t>
        </is>
      </c>
      <c r="F13" s="4" t="inlineStr">
        <is>
          <t xml:space="preserve"> </t>
        </is>
      </c>
      <c r="G13" s="6" t="n">
        <v>211288</v>
      </c>
      <c r="H13" s="6" t="n">
        <v>184464</v>
      </c>
    </row>
    <row r="14">
      <c r="A14" s="4" t="inlineStr">
        <is>
          <t>Unamortized loan costs</t>
        </is>
      </c>
      <c r="B14" s="4" t="inlineStr">
        <is>
          <t xml:space="preserve"> </t>
        </is>
      </c>
      <c r="C14" s="4" t="inlineStr">
        <is>
          <t xml:space="preserve"> </t>
        </is>
      </c>
      <c r="D14" s="4" t="inlineStr">
        <is>
          <t xml:space="preserve"> </t>
        </is>
      </c>
      <c r="E14" s="4" t="inlineStr">
        <is>
          <t xml:space="preserve"> </t>
        </is>
      </c>
      <c r="F14" s="4" t="inlineStr">
        <is>
          <t xml:space="preserve"> </t>
        </is>
      </c>
      <c r="G14" s="6" t="n">
        <v>523291</v>
      </c>
      <c r="H14" s="6" t="n">
        <v>734579</v>
      </c>
    </row>
    <row r="15">
      <c r="A15" s="4" t="inlineStr">
        <is>
          <t>Runway Growth Finance Corp [Member] | First Tranch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loan</t>
        </is>
      </c>
      <c r="B16" s="4" t="inlineStr">
        <is>
          <t xml:space="preserve"> </t>
        </is>
      </c>
      <c r="C16" s="4" t="inlineStr">
        <is>
          <t xml:space="preserve"> </t>
        </is>
      </c>
      <c r="D16" s="4" t="inlineStr">
        <is>
          <t xml:space="preserve"> </t>
        </is>
      </c>
      <c r="E16" s="5" t="n">
        <v>20000000</v>
      </c>
      <c r="F16" s="4" t="inlineStr">
        <is>
          <t xml:space="preserve"> </t>
        </is>
      </c>
      <c r="G16" s="4" t="inlineStr">
        <is>
          <t xml:space="preserve"> </t>
        </is>
      </c>
      <c r="H16" s="4" t="inlineStr">
        <is>
          <t xml:space="preserve"> </t>
        </is>
      </c>
    </row>
    <row r="17">
      <c r="A17" s="4" t="inlineStr">
        <is>
          <t>Runway Growth Finance Corp [Member] | Second Tranch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loan</t>
        </is>
      </c>
      <c r="B18" s="4" t="inlineStr">
        <is>
          <t xml:space="preserve"> </t>
        </is>
      </c>
      <c r="C18" s="4" t="inlineStr">
        <is>
          <t xml:space="preserve"> </t>
        </is>
      </c>
      <c r="D18" s="5" t="n">
        <v>20000000</v>
      </c>
      <c r="E18" s="4" t="inlineStr">
        <is>
          <t xml:space="preserve"> </t>
        </is>
      </c>
      <c r="F18" s="4" t="inlineStr">
        <is>
          <t xml:space="preserve"> </t>
        </is>
      </c>
      <c r="G18" s="4" t="inlineStr">
        <is>
          <t xml:space="preserve"> </t>
        </is>
      </c>
      <c r="H18" s="4" t="inlineStr">
        <is>
          <t xml:space="preserve"> </t>
        </is>
      </c>
    </row>
    <row r="19">
      <c r="A19" s="4" t="inlineStr">
        <is>
          <t>Runway Growth Finance Corp [Member] | Third Tranch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loan</t>
        </is>
      </c>
      <c r="B20" s="5" t="n">
        <v>1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nk of America Leasing &amp; Capital,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5" t="n">
        <v>21496</v>
      </c>
    </row>
    <row r="23">
      <c r="A23" s="4" t="inlineStr">
        <is>
          <t>Description of purchase intangible assets</t>
        </is>
      </c>
      <c r="B23" s="4" t="inlineStr">
        <is>
          <t xml:space="preserve"> </t>
        </is>
      </c>
      <c r="C23" s="4" t="inlineStr">
        <is>
          <t>The purchase agreement
requires 11 equal payments of $7,457 beginning July 1, 2024, through May 1, 2025.</t>
        </is>
      </c>
      <c r="D23" s="4" t="inlineStr">
        <is>
          <t xml:space="preserve"> </t>
        </is>
      </c>
      <c r="E23" s="4" t="inlineStr">
        <is>
          <t xml:space="preserve"> </t>
        </is>
      </c>
      <c r="F23" s="4" t="inlineStr">
        <is>
          <t>The purchase
agreement requires 30 equal payments of $4,299 beginning December 1, 2021, through May 1, 2024.</t>
        </is>
      </c>
      <c r="G23" s="4" t="inlineStr">
        <is>
          <t xml:space="preserve"> </t>
        </is>
      </c>
      <c r="H23" s="4" t="inlineStr">
        <is>
          <t xml:space="preserve"> </t>
        </is>
      </c>
    </row>
    <row r="24">
      <c r="A24" s="4" t="inlineStr">
        <is>
          <t>Notes payable, current</t>
        </is>
      </c>
      <c r="B24" s="4" t="inlineStr">
        <is>
          <t xml:space="preserve"> </t>
        </is>
      </c>
      <c r="C24" s="4" t="inlineStr">
        <is>
          <t xml:space="preserve"> </t>
        </is>
      </c>
      <c r="D24" s="4" t="inlineStr">
        <is>
          <t xml:space="preserve"> </t>
        </is>
      </c>
      <c r="E24" s="4" t="inlineStr">
        <is>
          <t xml:space="preserve"> </t>
        </is>
      </c>
      <c r="F24" s="4" t="inlineStr">
        <is>
          <t xml:space="preserve"> </t>
        </is>
      </c>
      <c r="G24" s="5" t="n">
        <v>37286</v>
      </c>
      <c r="H24" s="4" t="inlineStr">
        <is>
          <t xml:space="preserve"> </t>
        </is>
      </c>
    </row>
    <row r="25">
      <c r="A25" s="4" t="inlineStr">
        <is>
          <t>Bank of America Leasing &amp; Capital, LLC [Member] | Computer Software, Intangible Ass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 of intangible assets</t>
        </is>
      </c>
      <c r="B26" s="4" t="inlineStr">
        <is>
          <t xml:space="preserve"> </t>
        </is>
      </c>
      <c r="C26" s="5" t="n">
        <v>82029</v>
      </c>
      <c r="D26" s="4" t="inlineStr">
        <is>
          <t xml:space="preserve"> </t>
        </is>
      </c>
      <c r="E26" s="4" t="inlineStr">
        <is>
          <t xml:space="preserve"> </t>
        </is>
      </c>
      <c r="F26" s="5" t="n">
        <v>128974</v>
      </c>
      <c r="G26" s="4" t="inlineStr">
        <is>
          <t xml:space="preserve"> </t>
        </is>
      </c>
      <c r="H26" s="4" t="inlineStr">
        <is>
          <t xml:space="preserve"> </t>
        </is>
      </c>
    </row>
  </sheetData>
  <mergeCells count="3">
    <mergeCell ref="G1:H1"/>
    <mergeCell ref="B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Details Narrative) - Convertible Preferred Stock [Member] - shares</t>
        </is>
      </c>
      <c r="B1" s="2" t="inlineStr">
        <is>
          <t>Dec. 31, 2024</t>
        </is>
      </c>
      <c r="C1" s="2" t="inlineStr">
        <is>
          <t>Dec. 31, 2023</t>
        </is>
      </c>
    </row>
    <row r="2">
      <c r="A2" s="4" t="inlineStr">
        <is>
          <t>Preferred stock, shares authorized</t>
        </is>
      </c>
      <c r="B2" s="6" t="n">
        <v>10000000</v>
      </c>
      <c r="C2" s="6" t="n">
        <v>10000000</v>
      </c>
    </row>
    <row r="3">
      <c r="A3" s="4" t="inlineStr">
        <is>
          <t>Preferred stock, shares issued</t>
        </is>
      </c>
      <c r="B3" s="6" t="n">
        <v>0</v>
      </c>
      <c r="C3" s="6" t="n">
        <v>0</v>
      </c>
    </row>
    <row r="4">
      <c r="A4" s="4" t="inlineStr">
        <is>
          <t>Preferred stock, shares outstanding</t>
        </is>
      </c>
      <c r="B4" s="6" t="n">
        <v>0</v>
      </c>
      <c r="C4"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Common stock (Details)</t>
        </is>
      </c>
      <c r="B1" s="2" t="inlineStr">
        <is>
          <t>Dec. 31, 2024 shares</t>
        </is>
      </c>
    </row>
    <row r="2">
      <c r="A2" s="3" t="inlineStr">
        <is>
          <t>Share-Based Compensation Arrangement by Share-Based Payment Award [Line Items]</t>
        </is>
      </c>
      <c r="B2" s="4" t="inlineStr">
        <is>
          <t xml:space="preserve"> </t>
        </is>
      </c>
    </row>
    <row r="3">
      <c r="A3" s="4" t="inlineStr">
        <is>
          <t>Total shares of Common stock reserved for issuance</t>
        </is>
      </c>
      <c r="B3" s="6" t="n">
        <v>77102399</v>
      </c>
    </row>
    <row r="4">
      <c r="A4" s="4" t="inlineStr">
        <is>
          <t>Conversion Of Common Stock Warrants [Member]</t>
        </is>
      </c>
      <c r="B4" s="4" t="inlineStr">
        <is>
          <t xml:space="preserve"> </t>
        </is>
      </c>
    </row>
    <row r="5">
      <c r="A5" s="3" t="inlineStr">
        <is>
          <t>Share-Based Compensation Arrangement by Share-Based Payment Award [Line Items]</t>
        </is>
      </c>
      <c r="B5" s="4" t="inlineStr">
        <is>
          <t xml:space="preserve"> </t>
        </is>
      </c>
    </row>
    <row r="6">
      <c r="A6" s="4" t="inlineStr">
        <is>
          <t>Total shares of Common stock reserved for issuance</t>
        </is>
      </c>
      <c r="B6" s="6" t="n">
        <v>19789379</v>
      </c>
    </row>
    <row r="7">
      <c r="A7" s="4" t="inlineStr">
        <is>
          <t>2013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Total shares of Common stock reserved for issuance</t>
        </is>
      </c>
      <c r="B9" s="6" t="n">
        <v>19055904</v>
      </c>
    </row>
    <row r="10">
      <c r="A10" s="4" t="inlineStr">
        <is>
          <t>2021 Equity Incentive Plan [Member]</t>
        </is>
      </c>
      <c r="B10" s="4" t="inlineStr">
        <is>
          <t xml:space="preserve"> </t>
        </is>
      </c>
    </row>
    <row r="11">
      <c r="A11" s="3" t="inlineStr">
        <is>
          <t>Share-Based Compensation Arrangement by Share-Based Payment Award [Line Items]</t>
        </is>
      </c>
      <c r="B11" s="4" t="inlineStr">
        <is>
          <t xml:space="preserve"> </t>
        </is>
      </c>
    </row>
    <row r="12">
      <c r="A12" s="4" t="inlineStr">
        <is>
          <t>Total shares of Common stock reserved for issuance</t>
        </is>
      </c>
      <c r="B12" s="6" t="n">
        <v>37547483</v>
      </c>
    </row>
    <row r="13">
      <c r="A13" s="4" t="inlineStr">
        <is>
          <t>Outside of 2021 Equity Incentive Plan [Member]</t>
        </is>
      </c>
      <c r="B13" s="4" t="inlineStr">
        <is>
          <t xml:space="preserve"> </t>
        </is>
      </c>
    </row>
    <row r="14">
      <c r="A14" s="3" t="inlineStr">
        <is>
          <t>Share-Based Compensation Arrangement by Share-Based Payment Award [Line Items]</t>
        </is>
      </c>
      <c r="B14" s="4" t="inlineStr">
        <is>
          <t xml:space="preserve"> </t>
        </is>
      </c>
    </row>
    <row r="15">
      <c r="A15" s="4" t="inlineStr">
        <is>
          <t>Total shares of Common stock reserved for issuance</t>
        </is>
      </c>
      <c r="B15" s="6" t="n">
        <v>7096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on stock (Details Narrative) - USD ($)</t>
        </is>
      </c>
      <c r="B1" s="2" t="inlineStr">
        <is>
          <t>1 Months Ended</t>
        </is>
      </c>
      <c r="F1" s="2" t="inlineStr">
        <is>
          <t>12 Months Ended</t>
        </is>
      </c>
    </row>
    <row r="2">
      <c r="B2" s="2" t="inlineStr">
        <is>
          <t>Oct. 16, 2024</t>
        </is>
      </c>
      <c r="C2" s="2" t="inlineStr">
        <is>
          <t>Sep. 30, 2024</t>
        </is>
      </c>
      <c r="D2" s="2" t="inlineStr">
        <is>
          <t>Jul. 31, 2023</t>
        </is>
      </c>
      <c r="E2" s="2" t="inlineStr">
        <is>
          <t>Jun. 30, 2023</t>
        </is>
      </c>
      <c r="F2" s="2" t="inlineStr">
        <is>
          <t>Dec. 31, 2024</t>
        </is>
      </c>
      <c r="G2" s="2" t="inlineStr">
        <is>
          <t>Dec. 31, 2023</t>
        </is>
      </c>
      <c r="H2" s="2" t="inlineStr">
        <is>
          <t>Sep. 25,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600000000</v>
      </c>
      <c r="G5" s="6" t="n">
        <v>600000000</v>
      </c>
      <c r="H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6" t="n">
        <v>371076200</v>
      </c>
      <c r="G6" s="6" t="n">
        <v>307020758</v>
      </c>
      <c r="H6" s="4" t="inlineStr">
        <is>
          <t xml:space="preserve"> </t>
        </is>
      </c>
    </row>
    <row r="7">
      <c r="A7" s="4" t="inlineStr">
        <is>
          <t>Shares issued</t>
        </is>
      </c>
      <c r="B7" s="6" t="n">
        <v>5075733</v>
      </c>
      <c r="C7" s="4" t="inlineStr">
        <is>
          <t xml:space="preserve"> </t>
        </is>
      </c>
      <c r="D7" s="6" t="n">
        <v>8415813</v>
      </c>
      <c r="E7" s="6" t="n">
        <v>27472527</v>
      </c>
      <c r="F7" s="4" t="inlineStr">
        <is>
          <t xml:space="preserve"> </t>
        </is>
      </c>
      <c r="G7" s="4" t="inlineStr">
        <is>
          <t xml:space="preserve"> </t>
        </is>
      </c>
      <c r="H7" s="6" t="n">
        <v>55856325</v>
      </c>
    </row>
    <row r="8">
      <c r="A8" s="4" t="inlineStr">
        <is>
          <t>Stock issued price</t>
        </is>
      </c>
      <c r="B8" s="4" t="inlineStr">
        <is>
          <t xml:space="preserve"> </t>
        </is>
      </c>
      <c r="C8" s="4" t="inlineStr">
        <is>
          <t xml:space="preserve"> </t>
        </is>
      </c>
      <c r="D8" s="8" t="n">
        <v>0.91</v>
      </c>
      <c r="E8" s="8" t="n">
        <v>0.91</v>
      </c>
      <c r="F8" s="4" t="inlineStr">
        <is>
          <t xml:space="preserve"> </t>
        </is>
      </c>
      <c r="G8" s="4" t="inlineStr">
        <is>
          <t xml:space="preserve"> </t>
        </is>
      </c>
      <c r="H8" s="4" t="inlineStr">
        <is>
          <t xml:space="preserve"> </t>
        </is>
      </c>
    </row>
    <row r="9">
      <c r="A9" s="4" t="inlineStr">
        <is>
          <t>Proceeds from issuance of common stock</t>
        </is>
      </c>
      <c r="B9" s="5" t="n">
        <v>2551526</v>
      </c>
      <c r="C9" s="4" t="inlineStr">
        <is>
          <t xml:space="preserve"> </t>
        </is>
      </c>
      <c r="D9" s="5" t="n">
        <v>5010231</v>
      </c>
      <c r="E9" s="5" t="n">
        <v>15604896</v>
      </c>
      <c r="F9" s="5" t="n">
        <v>34021550</v>
      </c>
      <c r="G9" s="5" t="n">
        <v>21615076</v>
      </c>
      <c r="H9" s="4" t="inlineStr">
        <is>
          <t xml:space="preserve"> </t>
        </is>
      </c>
    </row>
    <row r="10">
      <c r="A10" s="4" t="inlineStr">
        <is>
          <t>Stock issuance cost</t>
        </is>
      </c>
      <c r="B10" s="5" t="n">
        <v>210032</v>
      </c>
      <c r="C10" s="4" t="inlineStr">
        <is>
          <t xml:space="preserve"> </t>
        </is>
      </c>
      <c r="D10" s="5" t="n">
        <v>104634</v>
      </c>
      <c r="E10" s="5" t="n">
        <v>895314</v>
      </c>
      <c r="F10" s="5" t="n">
        <v>2060823</v>
      </c>
      <c r="G10" s="5" t="n">
        <v>999949</v>
      </c>
      <c r="H10" s="4" t="inlineStr">
        <is>
          <t xml:space="preserve"> </t>
        </is>
      </c>
    </row>
    <row r="11">
      <c r="A11" s="4" t="inlineStr">
        <is>
          <t>Underwritt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t>
        </is>
      </c>
      <c r="B13" s="4" t="inlineStr">
        <is>
          <t xml:space="preserve"> </t>
        </is>
      </c>
      <c r="C13" s="6" t="n">
        <v>558563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price</t>
        </is>
      </c>
      <c r="B14" s="4" t="inlineStr">
        <is>
          <t xml:space="preserve"> </t>
        </is>
      </c>
      <c r="C14" s="8" t="n">
        <v>0.8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issuance of common stock</t>
        </is>
      </c>
      <c r="B15" s="4" t="inlineStr">
        <is>
          <t xml:space="preserve"> </t>
        </is>
      </c>
      <c r="C15" s="5" t="n">
        <v>2940726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ance cost</t>
        </is>
      </c>
      <c r="B16" s="4" t="inlineStr">
        <is>
          <t xml:space="preserve"> </t>
        </is>
      </c>
      <c r="C16" s="5" t="n">
        <v>185272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erwritten 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t>
        </is>
      </c>
      <c r="B19" s="4" t="inlineStr">
        <is>
          <t xml:space="preserve"> </t>
        </is>
      </c>
      <c r="C19" s="6" t="n">
        <v>507573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price</t>
        </is>
      </c>
      <c r="B20" s="4" t="inlineStr">
        <is>
          <t xml:space="preserve"> </t>
        </is>
      </c>
      <c r="C20" s="8" t="n">
        <v>0.82</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F1:G1"/>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Warrants (Details) - Warrant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er of shares, beginning</t>
        </is>
      </c>
      <c r="B4" s="6" t="n">
        <v>19789379</v>
      </c>
      <c r="C4" s="6" t="n">
        <v>19789379</v>
      </c>
    </row>
    <row r="5">
      <c r="A5" s="4" t="inlineStr">
        <is>
          <t>Weighted average exercise price, beginning</t>
        </is>
      </c>
      <c r="B5" s="8" t="n">
        <v>0.57</v>
      </c>
      <c r="C5" s="8" t="n">
        <v>0.57</v>
      </c>
    </row>
    <row r="6">
      <c r="A6" s="4" t="inlineStr">
        <is>
          <t>Weighted-average remaining contractual life, warrant outanding at beginning</t>
        </is>
      </c>
      <c r="B6" s="4" t="inlineStr">
        <is>
          <t>6 years 3 months 10 days</t>
        </is>
      </c>
      <c r="C6" s="4" t="inlineStr">
        <is>
          <t>7 years 3 months 10 days</t>
        </is>
      </c>
    </row>
    <row r="7">
      <c r="A7" s="4" t="inlineStr">
        <is>
          <t>Number of shares, issued</t>
        </is>
      </c>
      <c r="B7" s="4" t="inlineStr">
        <is>
          <t xml:space="preserve"> </t>
        </is>
      </c>
      <c r="C7" s="4" t="inlineStr">
        <is>
          <t xml:space="preserve"> </t>
        </is>
      </c>
    </row>
    <row r="8">
      <c r="A8" s="4" t="inlineStr">
        <is>
          <t>Weighted average exercise price, issued</t>
        </is>
      </c>
      <c r="B8" s="4" t="inlineStr">
        <is>
          <t xml:space="preserve"> </t>
        </is>
      </c>
      <c r="C8" s="4" t="inlineStr">
        <is>
          <t xml:space="preserve"> </t>
        </is>
      </c>
    </row>
    <row r="9">
      <c r="A9" s="4" t="inlineStr">
        <is>
          <t>Number of shares, expired/forfeited</t>
        </is>
      </c>
      <c r="B9" s="4" t="inlineStr">
        <is>
          <t xml:space="preserve"> </t>
        </is>
      </c>
      <c r="C9" s="4" t="inlineStr">
        <is>
          <t xml:space="preserve"> </t>
        </is>
      </c>
    </row>
    <row r="10">
      <c r="A10" s="4" t="inlineStr">
        <is>
          <t>Weighted average exercise price, Expired/forfeited</t>
        </is>
      </c>
      <c r="B10" s="4" t="inlineStr">
        <is>
          <t xml:space="preserve"> </t>
        </is>
      </c>
      <c r="C10" s="4" t="inlineStr">
        <is>
          <t xml:space="preserve"> </t>
        </is>
      </c>
    </row>
    <row r="11">
      <c r="A11" s="4" t="inlineStr">
        <is>
          <t>Numer of shares, ending</t>
        </is>
      </c>
      <c r="B11" s="6" t="n">
        <v>19789379</v>
      </c>
      <c r="C11" s="6" t="n">
        <v>19789379</v>
      </c>
    </row>
    <row r="12">
      <c r="A12" s="4" t="inlineStr">
        <is>
          <t>Weighted average exercise price, ending</t>
        </is>
      </c>
      <c r="B12" s="8" t="n">
        <v>0.57</v>
      </c>
      <c r="C12" s="8" t="n">
        <v>0.57</v>
      </c>
    </row>
    <row r="13">
      <c r="A13" s="4" t="inlineStr">
        <is>
          <t>Weighted-average remaining contractual life, warrant outanding at end</t>
        </is>
      </c>
      <c r="B13" s="4" t="inlineStr">
        <is>
          <t>5 years 3 months 10 days</t>
        </is>
      </c>
      <c r="C13" s="4" t="inlineStr">
        <is>
          <t>6 years 3 months 10 days</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remaining contractual life</t>
        </is>
      </c>
      <c r="B4" s="4" t="inlineStr">
        <is>
          <t>3 years 1 month 9 days</t>
        </is>
      </c>
      <c r="C4" s="4" t="inlineStr">
        <is>
          <t xml:space="preserve"> </t>
        </is>
      </c>
    </row>
    <row r="5">
      <c r="A5" s="4" t="inlineStr">
        <is>
          <t>Weighted average exercise price, granted</t>
        </is>
      </c>
      <c r="B5" s="8" t="n">
        <v>0.42</v>
      </c>
      <c r="C5" s="8" t="n">
        <v>0.37</v>
      </c>
    </row>
    <row r="6">
      <c r="A6" s="4" t="inlineStr">
        <is>
          <t>Equity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er of shares, beginning</t>
        </is>
      </c>
      <c r="B8" s="6" t="n">
        <v>38214582</v>
      </c>
      <c r="C8" s="4" t="inlineStr">
        <is>
          <t xml:space="preserve"> </t>
        </is>
      </c>
    </row>
    <row r="9">
      <c r="A9" s="4" t="inlineStr">
        <is>
          <t>Weighted average exercise price, beginning</t>
        </is>
      </c>
      <c r="B9" s="8" t="n">
        <v>0.31</v>
      </c>
      <c r="C9" s="4" t="inlineStr">
        <is>
          <t xml:space="preserve"> </t>
        </is>
      </c>
    </row>
    <row r="10">
      <c r="A10" s="4" t="inlineStr">
        <is>
          <t>Weighted-average remaining contractual life</t>
        </is>
      </c>
      <c r="B10" s="4" t="inlineStr">
        <is>
          <t>6 years 10 months 17 days</t>
        </is>
      </c>
      <c r="C10" s="4" t="inlineStr">
        <is>
          <t>7 years 1 month 2 days</t>
        </is>
      </c>
    </row>
    <row r="11">
      <c r="A11" s="4" t="inlineStr">
        <is>
          <t>Shares, granted</t>
        </is>
      </c>
      <c r="B11" s="6" t="n">
        <v>10004948</v>
      </c>
      <c r="C11" s="4" t="inlineStr">
        <is>
          <t xml:space="preserve"> </t>
        </is>
      </c>
    </row>
    <row r="12">
      <c r="A12" s="4" t="inlineStr">
        <is>
          <t>Weighted average exercise price, granted</t>
        </is>
      </c>
      <c r="B12" s="8" t="n">
        <v>0.63</v>
      </c>
      <c r="C12" s="4" t="inlineStr">
        <is>
          <t xml:space="preserve"> </t>
        </is>
      </c>
    </row>
    <row r="13">
      <c r="A13" s="4" t="inlineStr">
        <is>
          <t>Shares, cancelled</t>
        </is>
      </c>
      <c r="B13" s="6" t="n">
        <v>-3177475</v>
      </c>
      <c r="C13" s="4" t="inlineStr">
        <is>
          <t xml:space="preserve"> </t>
        </is>
      </c>
    </row>
    <row r="14">
      <c r="A14" s="4" t="inlineStr">
        <is>
          <t>Weighted Average Exercise Price, cancelled</t>
        </is>
      </c>
      <c r="B14" s="8" t="n">
        <v>0.5</v>
      </c>
      <c r="C14" s="4" t="inlineStr">
        <is>
          <t xml:space="preserve"> </t>
        </is>
      </c>
    </row>
    <row r="15">
      <c r="A15" s="4" t="inlineStr">
        <is>
          <t>Shares, exercised</t>
        </is>
      </c>
      <c r="B15" s="6" t="n">
        <v>-3123384</v>
      </c>
      <c r="C15" s="4" t="inlineStr">
        <is>
          <t xml:space="preserve"> </t>
        </is>
      </c>
    </row>
    <row r="16">
      <c r="A16" s="4" t="inlineStr">
        <is>
          <t>Weighted Average Exercise Price, exercised</t>
        </is>
      </c>
      <c r="B16" s="8" t="n">
        <v>0.16</v>
      </c>
      <c r="C16" s="4" t="inlineStr">
        <is>
          <t xml:space="preserve"> </t>
        </is>
      </c>
    </row>
    <row r="17">
      <c r="A17" s="4" t="inlineStr">
        <is>
          <t>Numer of shares, ending</t>
        </is>
      </c>
      <c r="B17" s="6" t="n">
        <v>41918671</v>
      </c>
      <c r="C17" s="6" t="n">
        <v>38214582</v>
      </c>
    </row>
    <row r="18">
      <c r="A18" s="4" t="inlineStr">
        <is>
          <t>Weighted average exercise price, ending</t>
        </is>
      </c>
      <c r="B18" s="8" t="n">
        <v>0.38</v>
      </c>
      <c r="C18" s="8" t="n">
        <v>0.31</v>
      </c>
    </row>
    <row r="19">
      <c r="A19" s="4" t="inlineStr">
        <is>
          <t>Shares vested and expected to vest</t>
        </is>
      </c>
      <c r="B19" s="6" t="n">
        <v>41918671</v>
      </c>
      <c r="C19" s="4" t="inlineStr">
        <is>
          <t xml:space="preserve"> </t>
        </is>
      </c>
    </row>
    <row r="20">
      <c r="A20" s="4" t="inlineStr">
        <is>
          <t>Weighted-average exercise price, vested and expected to vest</t>
        </is>
      </c>
      <c r="B20" s="8" t="n">
        <v>0.38</v>
      </c>
      <c r="C20" s="4" t="inlineStr">
        <is>
          <t xml:space="preserve"> </t>
        </is>
      </c>
    </row>
    <row r="21">
      <c r="A21" s="4" t="inlineStr">
        <is>
          <t>Weighted-average remaining contractual life (in years), vested and expected to vest</t>
        </is>
      </c>
      <c r="B21" s="4" t="inlineStr">
        <is>
          <t>6 years 10 months 17 days</t>
        </is>
      </c>
      <c r="C21" s="4" t="inlineStr">
        <is>
          <t xml:space="preserve"> </t>
        </is>
      </c>
    </row>
    <row r="22">
      <c r="A22" s="4" t="inlineStr">
        <is>
          <t>Shares, exercisable</t>
        </is>
      </c>
      <c r="B22" s="6" t="n">
        <v>26879873</v>
      </c>
      <c r="C22" s="4" t="inlineStr">
        <is>
          <t xml:space="preserve"> </t>
        </is>
      </c>
    </row>
    <row r="23">
      <c r="A23" s="4" t="inlineStr">
        <is>
          <t>Weighted average exercise price, exercisable</t>
        </is>
      </c>
      <c r="B23" s="8" t="n">
        <v>0.27</v>
      </c>
      <c r="C23" s="4" t="inlineStr">
        <is>
          <t xml:space="preserve"> </t>
        </is>
      </c>
    </row>
    <row r="24">
      <c r="A24" s="4" t="inlineStr">
        <is>
          <t>Weighted-average remaining contractual life (in years), exercisable</t>
        </is>
      </c>
      <c r="B24" s="4" t="inlineStr">
        <is>
          <t>5 years 8 months 26 days</t>
        </is>
      </c>
      <c r="C2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1)</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7 years</t>
        </is>
      </c>
      <c r="C4" s="4" t="inlineStr">
        <is>
          <t>7 years</t>
        </is>
      </c>
    </row>
    <row r="5">
      <c r="A5" s="4" t="inlineStr">
        <is>
          <t>Expected dividend yield</t>
        </is>
      </c>
      <c r="B5" s="9" t="n">
        <v>0</v>
      </c>
      <c r="C5" s="9" t="n">
        <v>0</v>
      </c>
    </row>
    <row r="6">
      <c r="A6" s="4" t="inlineStr">
        <is>
          <t>Minimum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10" t="n">
        <v>0.6398</v>
      </c>
      <c r="C8" s="10" t="n">
        <v>0.6803</v>
      </c>
    </row>
    <row r="9">
      <c r="A9" s="4" t="inlineStr">
        <is>
          <t>Risk-free interest rate</t>
        </is>
      </c>
      <c r="B9" s="10" t="n">
        <v>0.0367</v>
      </c>
      <c r="C9" s="10" t="n">
        <v>0.0338</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0" t="n">
        <v>0.6734</v>
      </c>
      <c r="C12" s="10" t="n">
        <v>0.7208</v>
      </c>
    </row>
    <row r="13">
      <c r="A13" s="4" t="inlineStr">
        <is>
          <t>Risk-free interest rate</t>
        </is>
      </c>
      <c r="B13" s="10" t="n">
        <v>0.0471</v>
      </c>
      <c r="C13" s="10" t="n">
        <v>0.044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Details 2)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5" t="n">
        <v>1742279</v>
      </c>
      <c r="C4" s="5" t="n">
        <v>1305811</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849740</v>
      </c>
      <c r="C7" s="6" t="n">
        <v>674088</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5" t="n">
        <v>892539</v>
      </c>
      <c r="C10" s="5" t="n">
        <v>631723</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 width="14" customWidth="1" min="5" max="5"/>
  </cols>
  <sheetData>
    <row r="1">
      <c r="A1" s="1" t="inlineStr">
        <is>
          <t>Stock-based compensation (Details Narrative) - USD ($)</t>
        </is>
      </c>
      <c r="B1" s="2" t="inlineStr">
        <is>
          <t>12 Months Ended</t>
        </is>
      </c>
    </row>
    <row r="2">
      <c r="B2" s="2" t="inlineStr">
        <is>
          <t>Dec. 31, 2024</t>
        </is>
      </c>
      <c r="C2" s="2" t="inlineStr">
        <is>
          <t>Dec. 31, 2023</t>
        </is>
      </c>
      <c r="D2" s="2" t="inlineStr">
        <is>
          <t>Dec. 31, 2022</t>
        </is>
      </c>
      <c r="E2" s="2" t="inlineStr">
        <is>
          <t>Oct. 1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t>
        </is>
      </c>
      <c r="B4" s="6" t="n">
        <v>77102399</v>
      </c>
      <c r="C4" s="4" t="inlineStr">
        <is>
          <t xml:space="preserve"> </t>
        </is>
      </c>
      <c r="D4" s="4" t="inlineStr">
        <is>
          <t xml:space="preserve"> </t>
        </is>
      </c>
      <c r="E4" s="4" t="inlineStr">
        <is>
          <t xml:space="preserve"> </t>
        </is>
      </c>
    </row>
    <row r="5">
      <c r="A5" s="4" t="inlineStr">
        <is>
          <t>Weighted-average grant-date fair values</t>
        </is>
      </c>
      <c r="B5" s="8" t="n">
        <v>0.42</v>
      </c>
      <c r="C5" s="8" t="n">
        <v>0.37</v>
      </c>
      <c r="D5" s="4" t="inlineStr">
        <is>
          <t xml:space="preserve"> </t>
        </is>
      </c>
      <c r="E5" s="4" t="inlineStr">
        <is>
          <t xml:space="preserve"> </t>
        </is>
      </c>
    </row>
    <row r="6">
      <c r="A6" s="4" t="inlineStr">
        <is>
          <t>Unamortized stock-based compensation cost</t>
        </is>
      </c>
      <c r="B6" s="5" t="n">
        <v>5714799</v>
      </c>
      <c r="C6" s="4" t="inlineStr">
        <is>
          <t xml:space="preserve"> </t>
        </is>
      </c>
      <c r="D6" s="4" t="inlineStr">
        <is>
          <t xml:space="preserve"> </t>
        </is>
      </c>
      <c r="E6" s="4" t="inlineStr">
        <is>
          <t xml:space="preserve"> </t>
        </is>
      </c>
    </row>
    <row r="7">
      <c r="A7" s="4" t="inlineStr">
        <is>
          <t>Weighted average period</t>
        </is>
      </c>
      <c r="B7" s="4" t="inlineStr">
        <is>
          <t>3 years 1 month 9 days</t>
        </is>
      </c>
      <c r="C7" s="4" t="inlineStr">
        <is>
          <t xml:space="preserve"> </t>
        </is>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mained shares outstanding</t>
        </is>
      </c>
      <c r="B10" s="6" t="n">
        <v>371076200</v>
      </c>
      <c r="C10" s="6" t="n">
        <v>307020758</v>
      </c>
      <c r="D10" s="6" t="n">
        <v>270752201</v>
      </c>
      <c r="E10" s="4" t="inlineStr">
        <is>
          <t xml:space="preserve"> </t>
        </is>
      </c>
    </row>
    <row r="11">
      <c r="A11" s="4" t="inlineStr">
        <is>
          <t>Plan 2021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reserved</t>
        </is>
      </c>
      <c r="B13" s="4" t="inlineStr">
        <is>
          <t xml:space="preserve"> </t>
        </is>
      </c>
      <c r="C13" s="4" t="inlineStr">
        <is>
          <t xml:space="preserve"> </t>
        </is>
      </c>
      <c r="D13" s="4" t="inlineStr">
        <is>
          <t xml:space="preserve"> </t>
        </is>
      </c>
      <c r="E13" s="6" t="n">
        <v>37547483</v>
      </c>
    </row>
    <row r="14">
      <c r="A14" s="4" t="inlineStr">
        <is>
          <t>Remained shares outstanding</t>
        </is>
      </c>
      <c r="B14" s="6" t="n">
        <v>709633</v>
      </c>
      <c r="C14" s="4" t="inlineStr">
        <is>
          <t xml:space="preserve"> </t>
        </is>
      </c>
      <c r="D14" s="4" t="inlineStr">
        <is>
          <t xml:space="preserve"> </t>
        </is>
      </c>
      <c r="E14" s="4" t="inlineStr">
        <is>
          <t xml:space="preserve"> </t>
        </is>
      </c>
    </row>
    <row r="15">
      <c r="A15" s="4" t="inlineStr">
        <is>
          <t>Shares available for grant</t>
        </is>
      </c>
      <c r="B15" s="6" t="n">
        <v>15394349</v>
      </c>
      <c r="C15" s="4" t="inlineStr">
        <is>
          <t xml:space="preserve"> </t>
        </is>
      </c>
      <c r="D15" s="4" t="inlineStr">
        <is>
          <t xml:space="preserve"> </t>
        </is>
      </c>
      <c r="E15" s="4" t="inlineStr">
        <is>
          <t xml:space="preserve"> </t>
        </is>
      </c>
    </row>
    <row r="16">
      <c r="A16" s="4" t="inlineStr">
        <is>
          <t>Plan 2021 [Member] | Common Stock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Remained shares outstanding</t>
        </is>
      </c>
      <c r="B18" s="6" t="n">
        <v>22153134</v>
      </c>
      <c r="C18" s="4" t="inlineStr">
        <is>
          <t xml:space="preserve"> </t>
        </is>
      </c>
      <c r="D18" s="4" t="inlineStr">
        <is>
          <t xml:space="preserve"> </t>
        </is>
      </c>
      <c r="E18" s="4" t="inlineStr">
        <is>
          <t xml:space="preserve"> </t>
        </is>
      </c>
    </row>
    <row r="19">
      <c r="A19" s="4" t="inlineStr">
        <is>
          <t>Plan 2013 [Member] | Common Stock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mained shares outstanding</t>
        </is>
      </c>
      <c r="B21" s="6" t="n">
        <v>19055904</v>
      </c>
      <c r="C21" s="4" t="inlineStr">
        <is>
          <t xml:space="preserve"> </t>
        </is>
      </c>
      <c r="D21" s="4" t="inlineStr">
        <is>
          <t xml:space="preserve"> </t>
        </is>
      </c>
      <c r="E21" s="4" t="inlineStr">
        <is>
          <t xml:space="preserve"> </t>
        </is>
      </c>
    </row>
    <row r="22">
      <c r="A22" s="4" t="inlineStr">
        <is>
          <t>Shares available for grant</t>
        </is>
      </c>
      <c r="B22" s="6" t="n">
        <v>0</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0798272</v>
      </c>
      <c r="C4" s="5" t="n">
        <v>-35036888</v>
      </c>
    </row>
    <row r="5">
      <c r="A5" s="3" t="inlineStr">
        <is>
          <t>Adjustment to reconcile net loss to cash used in operating activities:</t>
        </is>
      </c>
      <c r="B5" s="4" t="inlineStr">
        <is>
          <t xml:space="preserve"> </t>
        </is>
      </c>
      <c r="C5" s="4" t="inlineStr">
        <is>
          <t xml:space="preserve"> </t>
        </is>
      </c>
    </row>
    <row r="6">
      <c r="A6" s="4" t="inlineStr">
        <is>
          <t>Depreciation and amortization</t>
        </is>
      </c>
      <c r="B6" s="6" t="n">
        <v>587485</v>
      </c>
      <c r="C6" s="6" t="n">
        <v>752257</v>
      </c>
    </row>
    <row r="7">
      <c r="A7" s="4" t="inlineStr">
        <is>
          <t>Amortization of deferred loan costs and discount on notes payable</t>
        </is>
      </c>
      <c r="B7" s="6" t="n">
        <v>616918</v>
      </c>
      <c r="C7" s="6" t="n">
        <v>476037</v>
      </c>
    </row>
    <row r="8">
      <c r="A8" s="4" t="inlineStr">
        <is>
          <t>Lease amortization</t>
        </is>
      </c>
      <c r="B8" s="6" t="n">
        <v>379550</v>
      </c>
      <c r="C8" s="6" t="n">
        <v>413517</v>
      </c>
    </row>
    <row r="9">
      <c r="A9" s="4" t="inlineStr">
        <is>
          <t>Stock-based compensation</t>
        </is>
      </c>
      <c r="B9" s="6" t="n">
        <v>1742279</v>
      </c>
      <c r="C9" s="6" t="n">
        <v>1305811</v>
      </c>
    </row>
    <row r="10">
      <c r="A10" s="4" t="inlineStr">
        <is>
          <t>Allowance for credit losses</t>
        </is>
      </c>
      <c r="B10" s="6" t="n">
        <v>4520</v>
      </c>
      <c r="C10" s="6" t="n">
        <v>40485</v>
      </c>
    </row>
    <row r="11">
      <c r="A11" s="4" t="inlineStr">
        <is>
          <t>Accretion of discount on marketable securities</t>
        </is>
      </c>
      <c r="B11" s="6" t="n">
        <v>-1620509</v>
      </c>
      <c r="C11" s="6" t="n">
        <v>-1344781</v>
      </c>
    </row>
    <row r="12">
      <c r="A12" s="3" t="inlineStr">
        <is>
          <t>Changes in operating assets and liabilities:</t>
        </is>
      </c>
      <c r="B12" s="4" t="inlineStr">
        <is>
          <t xml:space="preserve"> </t>
        </is>
      </c>
      <c r="C12" s="4" t="inlineStr">
        <is>
          <t xml:space="preserve"> </t>
        </is>
      </c>
    </row>
    <row r="13">
      <c r="A13" s="4" t="inlineStr">
        <is>
          <t>Non-trade receivables and unbilled reimbursements</t>
        </is>
      </c>
      <c r="B13" s="6" t="n">
        <v>-214842</v>
      </c>
      <c r="C13" s="6" t="n">
        <v>86837</v>
      </c>
    </row>
    <row r="14">
      <c r="A14" s="4" t="inlineStr">
        <is>
          <t>Pre-launch inventory</t>
        </is>
      </c>
      <c r="B14" s="6" t="n">
        <v>-2842540</v>
      </c>
      <c r="C14" s="4" t="inlineStr">
        <is>
          <t xml:space="preserve"> </t>
        </is>
      </c>
    </row>
    <row r="15">
      <c r="A15" s="4" t="inlineStr">
        <is>
          <t>Prepaid expenses</t>
        </is>
      </c>
      <c r="B15" s="6" t="n">
        <v>-247712</v>
      </c>
      <c r="C15" s="6" t="n">
        <v>556143</v>
      </c>
    </row>
    <row r="16">
      <c r="A16" s="4" t="inlineStr">
        <is>
          <t>Other assets</t>
        </is>
      </c>
      <c r="B16" s="6" t="n">
        <v>57253</v>
      </c>
      <c r="C16" s="6" t="n">
        <v>206424</v>
      </c>
    </row>
    <row r="17">
      <c r="A17" s="4" t="inlineStr">
        <is>
          <t>Accounts payable</t>
        </is>
      </c>
      <c r="B17" s="6" t="n">
        <v>1347741</v>
      </c>
      <c r="C17" s="6" t="n">
        <v>-86347</v>
      </c>
    </row>
    <row r="18">
      <c r="A18" s="4" t="inlineStr">
        <is>
          <t>Accrued expenses and other liabilities</t>
        </is>
      </c>
      <c r="B18" s="6" t="n">
        <v>170736</v>
      </c>
      <c r="C18" s="6" t="n">
        <v>215483</v>
      </c>
    </row>
    <row r="19">
      <c r="A19" s="4" t="inlineStr">
        <is>
          <t>Interest payable</t>
        </is>
      </c>
      <c r="B19" s="6" t="n">
        <v>580</v>
      </c>
      <c r="C19" s="6" t="n">
        <v>126294</v>
      </c>
    </row>
    <row r="20">
      <c r="A20" s="4" t="inlineStr">
        <is>
          <t>Operating lease liability</t>
        </is>
      </c>
      <c r="B20" s="6" t="n">
        <v>-413007</v>
      </c>
      <c r="C20" s="6" t="n">
        <v>-408786</v>
      </c>
    </row>
    <row r="21">
      <c r="A21" s="4" t="inlineStr">
        <is>
          <t>Net cash used in operating activities</t>
        </is>
      </c>
      <c r="B21" s="6" t="n">
        <v>-41229820</v>
      </c>
      <c r="C21" s="6" t="n">
        <v>-32697514</v>
      </c>
    </row>
    <row r="22">
      <c r="A22" s="3" t="inlineStr">
        <is>
          <t>Cash flows from investing activities:</t>
        </is>
      </c>
      <c r="B22" s="4" t="inlineStr">
        <is>
          <t xml:space="preserve"> </t>
        </is>
      </c>
      <c r="C22" s="4" t="inlineStr">
        <is>
          <t xml:space="preserve"> </t>
        </is>
      </c>
    </row>
    <row r="23">
      <c r="A23" s="4" t="inlineStr">
        <is>
          <t>Purchase of property and equipment</t>
        </is>
      </c>
      <c r="B23" s="6" t="n">
        <v>-273437</v>
      </c>
      <c r="C23" s="6" t="n">
        <v>-354054</v>
      </c>
    </row>
    <row r="24">
      <c r="A24" s="4" t="inlineStr">
        <is>
          <t>Purchase of marketable securities</t>
        </is>
      </c>
      <c r="B24" s="6" t="n">
        <v>-65515010</v>
      </c>
      <c r="C24" s="6" t="n">
        <v>-77461260</v>
      </c>
    </row>
    <row r="25">
      <c r="A25" s="4" t="inlineStr">
        <is>
          <t>Maturities of marketable securities</t>
        </is>
      </c>
      <c r="B25" s="6" t="n">
        <v>65776000</v>
      </c>
      <c r="C25" s="6" t="n">
        <v>67400000</v>
      </c>
    </row>
    <row r="26">
      <c r="A26" s="4" t="inlineStr">
        <is>
          <t>Sales of marketable securities</t>
        </is>
      </c>
      <c r="B26" s="6" t="n">
        <v>1125676</v>
      </c>
      <c r="C26" s="6" t="n">
        <v>1774324</v>
      </c>
    </row>
    <row r="27">
      <c r="A27" s="4" t="inlineStr">
        <is>
          <t>Net cash provided by (used in) investing activities</t>
        </is>
      </c>
      <c r="B27" s="6" t="n">
        <v>1113229</v>
      </c>
      <c r="C27" s="6" t="n">
        <v>-8640990</v>
      </c>
    </row>
    <row r="28">
      <c r="A28" s="3" t="inlineStr">
        <is>
          <t>Cash flows from financing activities:</t>
        </is>
      </c>
      <c r="B28" s="4" t="inlineStr">
        <is>
          <t xml:space="preserve"> </t>
        </is>
      </c>
      <c r="C28" s="4" t="inlineStr">
        <is>
          <t xml:space="preserve"> </t>
        </is>
      </c>
    </row>
    <row r="29">
      <c r="A29" s="4" t="inlineStr">
        <is>
          <t>Repayment of notes payable</t>
        </is>
      </c>
      <c r="B29" s="6" t="n">
        <v>-44743</v>
      </c>
      <c r="C29" s="4" t="inlineStr">
        <is>
          <t xml:space="preserve"> </t>
        </is>
      </c>
    </row>
    <row r="30">
      <c r="A30" s="4" t="inlineStr">
        <is>
          <t>Proceeds from notes payable</t>
        </is>
      </c>
      <c r="B30" s="6" t="n">
        <v>82029</v>
      </c>
      <c r="C30" s="6" t="n">
        <v>20000000</v>
      </c>
    </row>
    <row r="31">
      <c r="A31" s="4" t="inlineStr">
        <is>
          <t>Payments of deferred loan costs</t>
        </is>
      </c>
      <c r="B31" s="4" t="inlineStr">
        <is>
          <t xml:space="preserve"> </t>
        </is>
      </c>
      <c r="C31" s="6" t="n">
        <v>-204075</v>
      </c>
    </row>
    <row r="32">
      <c r="A32" s="4" t="inlineStr">
        <is>
          <t>Proceeds from common stock offering</t>
        </is>
      </c>
      <c r="B32" s="6" t="n">
        <v>34021550</v>
      </c>
      <c r="C32" s="6" t="n">
        <v>21615076</v>
      </c>
    </row>
    <row r="33">
      <c r="A33" s="4" t="inlineStr">
        <is>
          <t>Payment of common stock offering costs</t>
        </is>
      </c>
      <c r="B33" s="6" t="n">
        <v>-2060823</v>
      </c>
      <c r="C33" s="6" t="n">
        <v>-999949</v>
      </c>
    </row>
    <row r="34">
      <c r="A34" s="4" t="inlineStr">
        <is>
          <t>Proceeds from exercise of stock options</t>
        </is>
      </c>
      <c r="B34" s="6" t="n">
        <v>486033</v>
      </c>
      <c r="C34" s="6" t="n">
        <v>54872</v>
      </c>
    </row>
    <row r="35">
      <c r="A35" s="4" t="inlineStr">
        <is>
          <t>Net cash provided by financing activities</t>
        </is>
      </c>
      <c r="B35" s="6" t="n">
        <v>32484046</v>
      </c>
      <c r="C35" s="6" t="n">
        <v>40465924</v>
      </c>
    </row>
    <row r="36">
      <c r="A36" s="4" t="inlineStr">
        <is>
          <t>Effect of exchange rate change on cash</t>
        </is>
      </c>
      <c r="B36" s="6" t="n">
        <v>-28661</v>
      </c>
      <c r="C36" s="6" t="n">
        <v>-5006</v>
      </c>
    </row>
    <row r="37">
      <c r="A37" s="4" t="inlineStr">
        <is>
          <t>Net change in cash and cash equivalents</t>
        </is>
      </c>
      <c r="B37" s="6" t="n">
        <v>-7661206</v>
      </c>
      <c r="C37" s="6" t="n">
        <v>-877586</v>
      </c>
    </row>
    <row r="38">
      <c r="A38" s="4" t="inlineStr">
        <is>
          <t>Cash and cash equivalents, beginning of the period</t>
        </is>
      </c>
      <c r="B38" s="6" t="n">
        <v>14578752</v>
      </c>
      <c r="C38" s="6" t="n">
        <v>15456338</v>
      </c>
    </row>
    <row r="39">
      <c r="A39" s="4" t="inlineStr">
        <is>
          <t>Cash and cash equivalents, end of the period</t>
        </is>
      </c>
      <c r="B39" s="6" t="n">
        <v>6917546</v>
      </c>
      <c r="C39" s="6" t="n">
        <v>14578752</v>
      </c>
    </row>
    <row r="40">
      <c r="A40" s="3" t="inlineStr">
        <is>
          <t>Supplemental disclosure of cash flow information</t>
        </is>
      </c>
      <c r="B40" s="4" t="inlineStr">
        <is>
          <t xml:space="preserve"> </t>
        </is>
      </c>
      <c r="C40" s="4" t="inlineStr">
        <is>
          <t xml:space="preserve"> </t>
        </is>
      </c>
    </row>
    <row r="41">
      <c r="A41" s="4" t="inlineStr">
        <is>
          <t>Cash paid for interest expense</t>
        </is>
      </c>
      <c r="B41" s="6" t="n">
        <v>5412170</v>
      </c>
      <c r="C41" s="6" t="n">
        <v>3881400</v>
      </c>
    </row>
    <row r="42">
      <c r="A42" s="4" t="inlineStr">
        <is>
          <t>Cash paid for income taxes</t>
        </is>
      </c>
      <c r="B42" s="6" t="n">
        <v>1625</v>
      </c>
      <c r="C42" s="6" t="n">
        <v>775</v>
      </c>
    </row>
    <row r="43">
      <c r="A43" s="3" t="inlineStr">
        <is>
          <t>Supplemental disclosure of non-cash investing and financing activities:</t>
        </is>
      </c>
      <c r="B43" s="4" t="inlineStr">
        <is>
          <t xml:space="preserve"> </t>
        </is>
      </c>
      <c r="C43" s="4" t="inlineStr">
        <is>
          <t xml:space="preserve"> </t>
        </is>
      </c>
    </row>
    <row r="44">
      <c r="A44" s="4" t="inlineStr">
        <is>
          <t>Remeasurement of lease liabilities</t>
        </is>
      </c>
      <c r="B44" s="6" t="n">
        <v>410797</v>
      </c>
      <c r="C44" s="4" t="inlineStr">
        <is>
          <t xml:space="preserve"> </t>
        </is>
      </c>
    </row>
    <row r="45">
      <c r="A45" s="4" t="inlineStr">
        <is>
          <t>Purchases of property and equipment not yet paid</t>
        </is>
      </c>
      <c r="B45" s="6" t="n">
        <v>47868</v>
      </c>
      <c r="C45" s="4" t="inlineStr">
        <is>
          <t xml:space="preserve"> </t>
        </is>
      </c>
    </row>
    <row r="46">
      <c r="A46" s="4" t="inlineStr">
        <is>
          <t>Accrued common stock offering costs</t>
        </is>
      </c>
      <c r="B46" s="6" t="n">
        <v>1938</v>
      </c>
      <c r="C46" s="4" t="inlineStr">
        <is>
          <t xml:space="preserve"> </t>
        </is>
      </c>
    </row>
    <row r="47">
      <c r="A47" s="4" t="inlineStr">
        <is>
          <t>Purchases of property and equipment with note payable</t>
        </is>
      </c>
      <c r="B47" s="5" t="n">
        <v>82029</v>
      </c>
      <c r="C47"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40257704</v>
      </c>
      <c r="C4" s="5" t="n">
        <v>-34789313</v>
      </c>
    </row>
    <row r="5">
      <c r="A5" s="4" t="inlineStr">
        <is>
          <t>Foreign</t>
        </is>
      </c>
      <c r="B5" s="6" t="n">
        <v>-539033</v>
      </c>
      <c r="C5" s="6" t="n">
        <v>-245950</v>
      </c>
    </row>
    <row r="6">
      <c r="A6" s="4" t="inlineStr">
        <is>
          <t>Loss before income tax</t>
        </is>
      </c>
      <c r="B6" s="5" t="n">
        <v>-40796737</v>
      </c>
      <c r="C6" s="5" t="n">
        <v>-3503526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4</t>
        </is>
      </c>
      <c r="C2" s="2" t="inlineStr">
        <is>
          <t>Dec. 31, 2023</t>
        </is>
      </c>
    </row>
    <row r="3">
      <c r="A3" s="3" t="inlineStr">
        <is>
          <t>Current income tax expense:</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1535</v>
      </c>
      <c r="C5" s="6" t="n">
        <v>1625</v>
      </c>
    </row>
    <row r="6">
      <c r="A6" s="4" t="inlineStr">
        <is>
          <t>Foreign</t>
        </is>
      </c>
      <c r="B6" s="4" t="inlineStr">
        <is>
          <t xml:space="preserve"> </t>
        </is>
      </c>
      <c r="C6" s="4" t="inlineStr">
        <is>
          <t xml:space="preserve"> </t>
        </is>
      </c>
    </row>
    <row r="7">
      <c r="A7" s="4" t="inlineStr">
        <is>
          <t>Total current income tax expense</t>
        </is>
      </c>
      <c r="B7" s="6" t="n">
        <v>1535</v>
      </c>
      <c r="C7" s="6" t="n">
        <v>1625</v>
      </c>
    </row>
    <row r="8">
      <c r="A8" s="3" t="inlineStr">
        <is>
          <t>Deferred income tax expense:</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tax expense</t>
        </is>
      </c>
      <c r="B12" s="4" t="inlineStr">
        <is>
          <t xml:space="preserve"> </t>
        </is>
      </c>
      <c r="C12" s="4" t="inlineStr">
        <is>
          <t xml:space="preserve"> </t>
        </is>
      </c>
    </row>
    <row r="13">
      <c r="A13" s="4" t="inlineStr">
        <is>
          <t>Net deferred tax assets</t>
        </is>
      </c>
      <c r="B13" s="5" t="n">
        <v>1535</v>
      </c>
      <c r="C13" s="5" t="n">
        <v>162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tax rate</t>
        </is>
      </c>
      <c r="B4" s="5" t="n">
        <v>-8567315</v>
      </c>
      <c r="C4" s="5" t="n">
        <v>-7321441</v>
      </c>
    </row>
    <row r="5">
      <c r="A5" s="4" t="inlineStr">
        <is>
          <t>R&amp;D credit generation</t>
        </is>
      </c>
      <c r="B5" s="6" t="n">
        <v>-298158</v>
      </c>
      <c r="C5" s="6" t="n">
        <v>-344374</v>
      </c>
    </row>
    <row r="6">
      <c r="A6" s="4" t="inlineStr">
        <is>
          <t>State and foreign tax benefit</t>
        </is>
      </c>
      <c r="B6" s="6" t="n">
        <v>-3594350</v>
      </c>
      <c r="C6" s="6" t="n">
        <v>-3773101</v>
      </c>
    </row>
    <row r="7">
      <c r="A7" s="4" t="inlineStr">
        <is>
          <t>Other non-deductible expenses</t>
        </is>
      </c>
      <c r="B7" s="6" t="n">
        <v>290513</v>
      </c>
      <c r="C7" s="6" t="n">
        <v>651633</v>
      </c>
    </row>
    <row r="8">
      <c r="A8" s="4" t="inlineStr">
        <is>
          <t>Change in valuation allowance</t>
        </is>
      </c>
      <c r="B8" s="6" t="n">
        <v>12170845</v>
      </c>
      <c r="C8" s="6" t="n">
        <v>10788908</v>
      </c>
    </row>
    <row r="9">
      <c r="A9" s="4" t="inlineStr">
        <is>
          <t>Net deferred tax assets</t>
        </is>
      </c>
      <c r="B9" s="5" t="n">
        <v>1535</v>
      </c>
      <c r="C9" s="5" t="n">
        <v>162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67009000</v>
      </c>
      <c r="C3" s="5" t="n">
        <v>57255000</v>
      </c>
    </row>
    <row r="4">
      <c r="A4" s="4" t="inlineStr">
        <is>
          <t>Other accruals</t>
        </is>
      </c>
      <c r="B4" s="6" t="n">
        <v>1058000</v>
      </c>
      <c r="C4" s="6" t="n">
        <v>870000</v>
      </c>
    </row>
    <row r="5">
      <c r="A5" s="4" t="inlineStr">
        <is>
          <t>Stock based compensation</t>
        </is>
      </c>
      <c r="B5" s="6" t="n">
        <v>693000</v>
      </c>
      <c r="C5" s="6" t="n">
        <v>457000</v>
      </c>
    </row>
    <row r="6">
      <c r="A6" s="4" t="inlineStr">
        <is>
          <t>Credit carryforwards</t>
        </is>
      </c>
      <c r="B6" s="6" t="n">
        <v>3054000</v>
      </c>
      <c r="C6" s="6" t="n">
        <v>2473000</v>
      </c>
    </row>
    <row r="7">
      <c r="A7" s="4" t="inlineStr">
        <is>
          <t>Intangible assets</t>
        </is>
      </c>
      <c r="B7" s="6" t="n">
        <v>10709000</v>
      </c>
      <c r="C7" s="6" t="n">
        <v>12343000</v>
      </c>
    </row>
    <row r="8">
      <c r="A8" s="4" t="inlineStr">
        <is>
          <t>Research &amp; development capitalization</t>
        </is>
      </c>
      <c r="B8" s="6" t="n">
        <v>7820000</v>
      </c>
      <c r="C8" s="6" t="n">
        <v>4816000</v>
      </c>
    </row>
    <row r="9">
      <c r="A9" s="4" t="inlineStr">
        <is>
          <t>Fixed assets</t>
        </is>
      </c>
      <c r="B9" s="6" t="n">
        <v>80000</v>
      </c>
      <c r="C9" s="6" t="n">
        <v>39000</v>
      </c>
    </row>
    <row r="10">
      <c r="A10" s="4" t="inlineStr">
        <is>
          <t>Total deferred tax assets</t>
        </is>
      </c>
      <c r="B10" s="6" t="n">
        <v>90423000</v>
      </c>
      <c r="C10" s="6" t="n">
        <v>78253000</v>
      </c>
    </row>
    <row r="11">
      <c r="A11" s="3" t="inlineStr">
        <is>
          <t>Deferred tax liability</t>
        </is>
      </c>
      <c r="B11" s="4" t="inlineStr">
        <is>
          <t xml:space="preserve"> </t>
        </is>
      </c>
      <c r="C11" s="4" t="inlineStr">
        <is>
          <t xml:space="preserve"> </t>
        </is>
      </c>
    </row>
    <row r="12">
      <c r="A12" s="4" t="inlineStr">
        <is>
          <t>Fixed assets</t>
        </is>
      </c>
      <c r="B12" s="4" t="inlineStr">
        <is>
          <t xml:space="preserve"> </t>
        </is>
      </c>
      <c r="C12" s="4" t="inlineStr">
        <is>
          <t xml:space="preserve"> </t>
        </is>
      </c>
    </row>
    <row r="13">
      <c r="A13" s="4" t="inlineStr">
        <is>
          <t>Total deferred tax liability</t>
        </is>
      </c>
      <c r="B13" s="4" t="inlineStr">
        <is>
          <t xml:space="preserve"> </t>
        </is>
      </c>
      <c r="C13" s="4" t="inlineStr">
        <is>
          <t xml:space="preserve"> </t>
        </is>
      </c>
    </row>
    <row r="14">
      <c r="A14" s="4" t="inlineStr">
        <is>
          <t>Net deferred tax asset before valuation allowance</t>
        </is>
      </c>
      <c r="B14" s="6" t="n">
        <v>90423000</v>
      </c>
      <c r="C14" s="6" t="n">
        <v>78253000</v>
      </c>
    </row>
    <row r="15">
      <c r="A15" s="4" t="inlineStr">
        <is>
          <t>Valuation allowance</t>
        </is>
      </c>
      <c r="B15" s="6" t="n">
        <v>-90423000</v>
      </c>
      <c r="C15" s="6" t="n">
        <v>-78253000</v>
      </c>
    </row>
    <row r="16">
      <c r="A16" s="4" t="inlineStr">
        <is>
          <t>Net deferred tax assets</t>
        </is>
      </c>
      <c r="B16" s="4" t="inlineStr">
        <is>
          <t xml:space="preserve"> </t>
        </is>
      </c>
      <c r="C1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come taxes (Details 4)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t>
        </is>
      </c>
      <c r="B4" s="5" t="n">
        <v>1059676</v>
      </c>
      <c r="C4" s="5" t="n">
        <v>1012850</v>
      </c>
    </row>
    <row r="5">
      <c r="A5" s="4" t="inlineStr">
        <is>
          <t>Increase for current period tax positions</t>
        </is>
      </c>
      <c r="B5" s="6" t="n">
        <v>249094</v>
      </c>
      <c r="C5" s="6" t="n">
        <v>287704</v>
      </c>
    </row>
    <row r="6">
      <c r="A6" s="4" t="inlineStr">
        <is>
          <t>Decrease for release of FIN 48 reserves</t>
        </is>
      </c>
      <c r="B6" s="4" t="inlineStr">
        <is>
          <t xml:space="preserve"> </t>
        </is>
      </c>
      <c r="C6" s="6" t="n">
        <v>-240878</v>
      </c>
    </row>
    <row r="7">
      <c r="A7" s="4" t="inlineStr">
        <is>
          <t>Balance at ending</t>
        </is>
      </c>
      <c r="B7" s="5" t="n">
        <v>1308770</v>
      </c>
      <c r="C7" s="5" t="n">
        <v>105967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5" t="n">
        <v>1535</v>
      </c>
      <c r="C4" s="5" t="n">
        <v>1625</v>
      </c>
      <c r="D4" s="4" t="inlineStr">
        <is>
          <t xml:space="preserve"> </t>
        </is>
      </c>
    </row>
    <row r="5">
      <c r="A5" s="4" t="inlineStr">
        <is>
          <t>Effective tax rate</t>
        </is>
      </c>
      <c r="B5" s="10" t="n">
        <v>0.0001</v>
      </c>
      <c r="C5" s="10" t="n">
        <v>0.0001</v>
      </c>
      <c r="D5" s="4" t="inlineStr">
        <is>
          <t xml:space="preserve"> </t>
        </is>
      </c>
    </row>
    <row r="6">
      <c r="A6" s="4" t="inlineStr">
        <is>
          <t>Valuation allowance</t>
        </is>
      </c>
      <c r="B6" s="5" t="n">
        <v>90423000</v>
      </c>
      <c r="C6" s="5" t="n">
        <v>78253000</v>
      </c>
      <c r="D6" s="4" t="inlineStr">
        <is>
          <t xml:space="preserve"> </t>
        </is>
      </c>
    </row>
    <row r="7">
      <c r="A7" s="4" t="inlineStr">
        <is>
          <t>Increase in valuation allowance</t>
        </is>
      </c>
      <c r="B7" s="6" t="n">
        <v>12170000</v>
      </c>
      <c r="C7" s="4" t="inlineStr">
        <is>
          <t xml:space="preserve"> </t>
        </is>
      </c>
      <c r="D7" s="4" t="inlineStr">
        <is>
          <t xml:space="preserve"> </t>
        </is>
      </c>
    </row>
    <row r="8">
      <c r="A8" s="4" t="inlineStr">
        <is>
          <t>Federal NOL carryforwards</t>
        </is>
      </c>
      <c r="B8" s="6" t="n">
        <v>219902011</v>
      </c>
      <c r="C8" s="4" t="inlineStr">
        <is>
          <t xml:space="preserve"> </t>
        </is>
      </c>
      <c r="D8" s="4" t="inlineStr">
        <is>
          <t xml:space="preserve"> </t>
        </is>
      </c>
    </row>
    <row r="9">
      <c r="A9" s="4" t="inlineStr">
        <is>
          <t>State NOL carryforwards</t>
        </is>
      </c>
      <c r="B9" s="6" t="n">
        <v>217271254</v>
      </c>
      <c r="C9" s="4" t="inlineStr">
        <is>
          <t xml:space="preserve"> </t>
        </is>
      </c>
      <c r="D9" s="4" t="inlineStr">
        <is>
          <t xml:space="preserve"> </t>
        </is>
      </c>
    </row>
    <row r="10">
      <c r="A10" s="4" t="inlineStr">
        <is>
          <t>Federal research and development credit carryforwards</t>
        </is>
      </c>
      <c r="B10" s="6" t="n">
        <v>2236314</v>
      </c>
      <c r="C10" s="4" t="inlineStr">
        <is>
          <t xml:space="preserve"> </t>
        </is>
      </c>
      <c r="D10" s="4" t="inlineStr">
        <is>
          <t xml:space="preserve"> </t>
        </is>
      </c>
    </row>
    <row r="11">
      <c r="A11" s="4" t="inlineStr">
        <is>
          <t>State research and development credit carryforwards</t>
        </is>
      </c>
      <c r="B11" s="6" t="n">
        <v>2126254</v>
      </c>
      <c r="C11" s="4" t="inlineStr">
        <is>
          <t xml:space="preserve"> </t>
        </is>
      </c>
      <c r="D11" s="4" t="inlineStr">
        <is>
          <t xml:space="preserve"> </t>
        </is>
      </c>
    </row>
    <row r="12">
      <c r="A12" s="4" t="inlineStr">
        <is>
          <t>Interest or penalties</t>
        </is>
      </c>
      <c r="B12" s="6" t="n">
        <v>0</v>
      </c>
      <c r="C12" s="6" t="n">
        <v>0</v>
      </c>
      <c r="D12" s="4" t="inlineStr">
        <is>
          <t xml:space="preserve"> </t>
        </is>
      </c>
    </row>
    <row r="13">
      <c r="A13" s="4" t="inlineStr">
        <is>
          <t>Uncertain tax positions</t>
        </is>
      </c>
      <c r="B13" s="5" t="n">
        <v>1308770</v>
      </c>
      <c r="C13" s="5" t="n">
        <v>1059676</v>
      </c>
      <c r="D13" s="5" t="n">
        <v>101285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et los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common stockholders, basic</t>
        </is>
      </c>
      <c r="B4" s="5" t="n">
        <v>-40798272</v>
      </c>
      <c r="C4" s="5" t="n">
        <v>-35036888</v>
      </c>
    </row>
    <row r="5">
      <c r="A5" s="4" t="inlineStr">
        <is>
          <t>Net loss attributable to common stockholders, diluted</t>
        </is>
      </c>
      <c r="B5" s="5" t="n">
        <v>-40798272</v>
      </c>
      <c r="C5" s="5" t="n">
        <v>-35036888</v>
      </c>
    </row>
    <row r="6">
      <c r="A6" s="4" t="inlineStr">
        <is>
          <t>Weighted-average number of shares outstanding, basic</t>
        </is>
      </c>
      <c r="B6" s="6" t="n">
        <v>324995419</v>
      </c>
      <c r="C6" s="6" t="n">
        <v>288875373</v>
      </c>
    </row>
    <row r="7">
      <c r="A7" s="4" t="inlineStr">
        <is>
          <t>Weighted-average number of shares outstanding, diluted</t>
        </is>
      </c>
      <c r="B7" s="6" t="n">
        <v>324995419</v>
      </c>
      <c r="C7" s="6" t="n">
        <v>288875373</v>
      </c>
    </row>
    <row r="8">
      <c r="A8" s="4" t="inlineStr">
        <is>
          <t>Net loss per share attributable to common stockholders, basic</t>
        </is>
      </c>
      <c r="B8" s="8" t="n">
        <v>-0.13</v>
      </c>
      <c r="C8" s="8" t="n">
        <v>-0.12</v>
      </c>
    </row>
    <row r="9">
      <c r="A9" s="4" t="inlineStr">
        <is>
          <t>Net loss per share attributable to common stockholders, diluted</t>
        </is>
      </c>
      <c r="B9" s="8" t="n">
        <v>-0.13</v>
      </c>
      <c r="C9" s="8" t="n">
        <v>-0.1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1)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dilutive shares</t>
        </is>
      </c>
      <c r="B4" s="6" t="n">
        <v>61708050</v>
      </c>
      <c r="C4" s="6" t="n">
        <v>58003961</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dilutive shares</t>
        </is>
      </c>
      <c r="B7" s="6" t="n">
        <v>19789379</v>
      </c>
      <c r="C7" s="6" t="n">
        <v>19789379</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dilutive shares</t>
        </is>
      </c>
      <c r="B10" s="6" t="n">
        <v>41918671</v>
      </c>
      <c r="C10" s="6" t="n">
        <v>3821458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Total research and development expenses</t>
        </is>
      </c>
      <c r="C4" s="5" t="n">
        <v>27065427</v>
      </c>
      <c r="D4" s="5" t="n">
        <v>27146026</v>
      </c>
    </row>
    <row r="5">
      <c r="A5" s="4" t="inlineStr">
        <is>
          <t>General and administrative</t>
        </is>
      </c>
      <c r="C5" s="6" t="n">
        <v>11253601</v>
      </c>
      <c r="D5" s="6" t="n">
        <v>7402921</v>
      </c>
    </row>
    <row r="6">
      <c r="A6" s="4" t="inlineStr">
        <is>
          <t>Loss from operations</t>
        </is>
      </c>
      <c r="C6" s="6" t="n">
        <v>-38319028</v>
      </c>
      <c r="D6" s="6" t="n">
        <v>-34548947</v>
      </c>
    </row>
    <row r="7">
      <c r="A7" s="4" t="inlineStr">
        <is>
          <t>Interest expense</t>
        </is>
      </c>
      <c r="C7" s="6" t="n">
        <v>-6029668</v>
      </c>
      <c r="D7" s="6" t="n">
        <v>-4483731</v>
      </c>
    </row>
    <row r="8">
      <c r="A8" s="4" t="inlineStr">
        <is>
          <t>Interest income</t>
        </is>
      </c>
      <c r="C8" s="6" t="n">
        <v>3180984</v>
      </c>
      <c r="D8" s="6" t="n">
        <v>3281440</v>
      </c>
    </row>
    <row r="9">
      <c r="A9" s="4" t="inlineStr">
        <is>
          <t>Other Income, net</t>
        </is>
      </c>
      <c r="B9" s="4" t="inlineStr">
        <is>
          <t>[1]</t>
        </is>
      </c>
      <c r="C9" s="6" t="n">
        <v>370975</v>
      </c>
      <c r="D9" s="6" t="n">
        <v>715975</v>
      </c>
    </row>
    <row r="10">
      <c r="A10" s="4" t="inlineStr">
        <is>
          <t>Total other (expense), net</t>
        </is>
      </c>
      <c r="C10" s="6" t="n">
        <v>-2477709</v>
      </c>
      <c r="D10" s="6" t="n">
        <v>-486316</v>
      </c>
    </row>
    <row r="11">
      <c r="A11" s="4" t="inlineStr">
        <is>
          <t>Income tax expense</t>
        </is>
      </c>
      <c r="C11" s="6" t="n">
        <v>-1535</v>
      </c>
      <c r="D11" s="6" t="n">
        <v>-1625</v>
      </c>
    </row>
    <row r="12">
      <c r="A12" s="4" t="inlineStr">
        <is>
          <t>Consolidated Net Loss</t>
        </is>
      </c>
      <c r="C12" s="6" t="n">
        <v>-40798272</v>
      </c>
      <c r="D12" s="6" t="n">
        <v>-35036888</v>
      </c>
    </row>
    <row r="13">
      <c r="A13" s="4" t="inlineStr">
        <is>
          <t>Personnel-related expenses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Total research and development expenses</t>
        </is>
      </c>
      <c r="C15" s="6" t="n">
        <v>17769916</v>
      </c>
      <c r="D15" s="6" t="n">
        <v>14278125</v>
      </c>
    </row>
    <row r="16">
      <c r="A16" s="4" t="inlineStr">
        <is>
          <t>General and administrative</t>
        </is>
      </c>
      <c r="C16" s="6" t="n">
        <v>4634579</v>
      </c>
      <c r="D16" s="6" t="n">
        <v>3515789</v>
      </c>
    </row>
    <row r="17">
      <c r="A17" s="4" t="inlineStr">
        <is>
          <t>Clinical Expenses [Member]</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Total research and development expenses</t>
        </is>
      </c>
      <c r="C19" s="6" t="n">
        <v>2022952</v>
      </c>
      <c r="D19" s="6" t="n">
        <v>3383567</v>
      </c>
    </row>
    <row r="20">
      <c r="A20" s="4" t="inlineStr">
        <is>
          <t>Quality assurance and regulatory approval expense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Total research and development expenses</t>
        </is>
      </c>
      <c r="C22" s="6" t="n">
        <v>272128</v>
      </c>
      <c r="D22" s="6" t="n">
        <v>126522</v>
      </c>
    </row>
    <row r="23">
      <c r="A23" s="4" t="inlineStr">
        <is>
          <t>Contract manufacturing, materials and components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Total research and development expenses</t>
        </is>
      </c>
      <c r="C25" s="6" t="n">
        <v>5340641</v>
      </c>
      <c r="D25" s="6" t="n">
        <v>7854132</v>
      </c>
    </row>
    <row r="26">
      <c r="A26" s="4" t="inlineStr">
        <is>
          <t>Facility-related and other expenses [Member]</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Total research and development expenses</t>
        </is>
      </c>
      <c r="C28" s="6" t="n">
        <v>1659790</v>
      </c>
      <c r="D28" s="6" t="n">
        <v>1503680</v>
      </c>
    </row>
    <row r="29">
      <c r="A29" s="4" t="inlineStr">
        <is>
          <t>General and administrative</t>
        </is>
      </c>
      <c r="C29" s="6" t="n">
        <v>431927</v>
      </c>
      <c r="D29" s="6" t="n">
        <v>538627</v>
      </c>
    </row>
    <row r="30">
      <c r="A30" s="4" t="inlineStr">
        <is>
          <t>Professional Services Expenses [Member]</t>
        </is>
      </c>
      <c r="C30" s="4" t="inlineStr">
        <is>
          <t xml:space="preserve"> </t>
        </is>
      </c>
      <c r="D30" s="4" t="inlineStr">
        <is>
          <t xml:space="preserve"> </t>
        </is>
      </c>
    </row>
    <row r="31">
      <c r="A31" s="3" t="inlineStr">
        <is>
          <t>Segment Reporting Information [Line Items]</t>
        </is>
      </c>
      <c r="C31" s="4" t="inlineStr">
        <is>
          <t xml:space="preserve"> </t>
        </is>
      </c>
      <c r="D31" s="4" t="inlineStr">
        <is>
          <t xml:space="preserve"> </t>
        </is>
      </c>
    </row>
    <row r="32">
      <c r="A32" s="4" t="inlineStr">
        <is>
          <t>General and administrative</t>
        </is>
      </c>
      <c r="C32" s="6" t="n">
        <v>4219946</v>
      </c>
      <c r="D32" s="6" t="n">
        <v>1805484</v>
      </c>
    </row>
    <row r="33">
      <c r="A33" s="4" t="inlineStr">
        <is>
          <t>Corporate Expense [Member]</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General and administrative</t>
        </is>
      </c>
      <c r="C35" s="5" t="n">
        <v>1967149</v>
      </c>
      <c r="D35" s="5" t="n">
        <v>1543021</v>
      </c>
    </row>
    <row r="36"/>
    <row r="37">
      <c r="A37" s="4" t="inlineStr">
        <is>
          <t>[1]Other Income (Expense) includes gain/(loss) on foreign currency, reimbursements
of clinical trial expenses as well as refundable tax incentives from the Australian Taxation Office</t>
        </is>
      </c>
    </row>
  </sheetData>
  <mergeCells count="4">
    <mergeCell ref="A1:B2"/>
    <mergeCell ref="C1:D1"/>
    <mergeCell ref="A36:C36"/>
    <mergeCell ref="A37:C3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Commitments and contingencies (Note 15)</t>
        </is>
      </c>
      <c r="B3" s="4" t="inlineStr">
        <is>
          <t xml:space="preserve"> </t>
        </is>
      </c>
      <c r="C3" s="4" t="inlineStr">
        <is>
          <t xml:space="preserve"> </t>
        </is>
      </c>
    </row>
    <row r="4">
      <c r="A4" s="4" t="inlineStr">
        <is>
          <t>Beginning of period</t>
        </is>
      </c>
      <c r="B4" s="5" t="n">
        <v>826924</v>
      </c>
      <c r="C4" s="5" t="n">
        <v>734400</v>
      </c>
    </row>
    <row r="5">
      <c r="A5" s="4" t="inlineStr">
        <is>
          <t>Warranty reserve accrued during the period</t>
        </is>
      </c>
      <c r="B5" s="4" t="inlineStr">
        <is>
          <t xml:space="preserve"> </t>
        </is>
      </c>
      <c r="C5" s="6" t="n">
        <v>280808</v>
      </c>
    </row>
    <row r="6">
      <c r="A6" s="4" t="inlineStr">
        <is>
          <t>Settlement of warranty claims</t>
        </is>
      </c>
      <c r="B6" s="6" t="n">
        <v>-134520</v>
      </c>
      <c r="C6" s="6" t="n">
        <v>-188284</v>
      </c>
    </row>
    <row r="7">
      <c r="A7" s="4" t="inlineStr">
        <is>
          <t>End of period</t>
        </is>
      </c>
      <c r="B7" s="5" t="n">
        <v>692404</v>
      </c>
      <c r="C7" s="5" t="n">
        <v>8269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0798272</v>
      </c>
      <c r="C4" s="5" t="n">
        <v>-35036888</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Commitments and contingencies (Details Narrative)</t>
        </is>
      </c>
      <c r="B1" s="2" t="inlineStr">
        <is>
          <t>Dec. 31, 2024 USD ($)</t>
        </is>
      </c>
    </row>
    <row r="2">
      <c r="A2" s="3" t="inlineStr">
        <is>
          <t>Commitments and contingencies (Note 15)</t>
        </is>
      </c>
      <c r="B2" s="4" t="inlineStr">
        <is>
          <t xml:space="preserve"> </t>
        </is>
      </c>
    </row>
    <row r="3">
      <c r="A3" s="4" t="inlineStr">
        <is>
          <t>Obligations</t>
        </is>
      </c>
      <c r="B3" s="5" t="n">
        <v>144047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1 Months Ended</t>
        </is>
      </c>
    </row>
    <row r="2">
      <c r="B2" s="2" t="inlineStr">
        <is>
          <t>Sep. 25, 2024</t>
        </is>
      </c>
      <c r="C2" s="2" t="inlineStr">
        <is>
          <t>Oct. 16, 2024</t>
        </is>
      </c>
      <c r="D2" s="2" t="inlineStr">
        <is>
          <t>Jul. 31, 2023</t>
        </is>
      </c>
      <c r="E2" s="2" t="inlineStr">
        <is>
          <t>Jun.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tock issued</t>
        </is>
      </c>
      <c r="B4" s="6" t="n">
        <v>55856325</v>
      </c>
      <c r="C4" s="6" t="n">
        <v>5075733</v>
      </c>
      <c r="D4" s="6" t="n">
        <v>8415813</v>
      </c>
      <c r="E4" s="6" t="n">
        <v>27472527</v>
      </c>
    </row>
    <row r="5">
      <c r="A5" s="4" t="inlineStr">
        <is>
          <t>Shares issued price</t>
        </is>
      </c>
      <c r="B5" s="8" t="n">
        <v>0.5600000000000001</v>
      </c>
      <c r="C5" s="4" t="inlineStr">
        <is>
          <t xml:space="preserve"> </t>
        </is>
      </c>
      <c r="D5" s="4" t="inlineStr">
        <is>
          <t xml:space="preserve"> </t>
        </is>
      </c>
      <c r="E5" s="4" t="inlineStr">
        <is>
          <t xml:space="preserve"> </t>
        </is>
      </c>
    </row>
    <row r="6">
      <c r="A6" s="4" t="inlineStr">
        <is>
          <t>Purchase of stock</t>
        </is>
      </c>
      <c r="B6" s="6" t="n">
        <v>7868138</v>
      </c>
      <c r="C6" s="4" t="inlineStr">
        <is>
          <t xml:space="preserve"> </t>
        </is>
      </c>
      <c r="D6" s="4" t="inlineStr">
        <is>
          <t xml:space="preserve"> </t>
        </is>
      </c>
      <c r="E6" s="4" t="inlineStr">
        <is>
          <t xml:space="preserve"> </t>
        </is>
      </c>
    </row>
    <row r="7">
      <c r="A7" s="4" t="inlineStr">
        <is>
          <t>Stock purchase value</t>
        </is>
      </c>
      <c r="B7" s="5" t="n">
        <v>4403403</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1:28:57Z</dcterms:created>
  <dcterms:modified xmlns:dcterms="http://purl.org/dc/terms/" xmlns:xsi="http://www.w3.org/2001/XMLSchema-instance" xsi:type="dcterms:W3CDTF">2025-03-24T21:28:59Z</dcterms:modified>
</cp:coreProperties>
</file>